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Basis of Financial Statement Pr" sheetId="7" r:id="rId7"/>
    <s:sheet name="Summary of Significant Accounti" sheetId="8" r:id="rId8"/>
    <s:sheet name="Fair Value Measurements" sheetId="9" r:id="rId9"/>
    <s:sheet name="Marketable Securities" sheetId="10" r:id="rId10"/>
    <s:sheet name="Property and Equipment" sheetId="11" r:id="rId11"/>
    <s:sheet name="Reacquired Franchise Rights" sheetId="12" r:id="rId12"/>
    <s:sheet name="Long-Term Debt and Capital Leas" sheetId="13" r:id="rId13"/>
    <s:sheet name="Stockholder's Equity" sheetId="14" r:id="rId14"/>
    <s:sheet name="Earnings Per Common Share" sheetId="15" r:id="rId15"/>
    <s:sheet name="Supplemental Disclosures of Cas" sheetId="16" r:id="rId16"/>
    <s:sheet name="Contingencies" sheetId="17" r:id="rId17"/>
    <s:sheet name="Acquisition of Businesses" sheetId="18" r:id="rId18"/>
    <s:sheet name="Subsequent Event (Notes)" sheetId="19" r:id="rId19"/>
    <s:sheet name="Summary of Significant Accoun20" sheetId="20" r:id="rId20"/>
    <s:sheet name="Fair Value Measurements (Tables" sheetId="21" r:id="rId21"/>
    <s:sheet name="Marketable Securities (Tables)" sheetId="22" r:id="rId22"/>
    <s:sheet name="Property and Equipment (Tables)" sheetId="23" r:id="rId23"/>
    <s:sheet name="Reacquired Franchise Rights (Ta" sheetId="24" r:id="rId24"/>
    <s:sheet name="Long-Term Debt and Capital Le25" sheetId="25" r:id="rId25"/>
    <s:sheet name="Stockholders' Equity (Tables)" sheetId="26" r:id="rId26"/>
    <s:sheet name="Earnings Per Common Share (Tabl" sheetId="27" r:id="rId27"/>
    <s:sheet name="Supplemental Disclosures of C28" sheetId="28" r:id="rId28"/>
    <s:sheet name="Acquisition of Businesses (Tabl" sheetId="29" r:id="rId29"/>
    <s:sheet name="Basis of Financial Statement 30" sheetId="30" r:id="rId30"/>
    <s:sheet name="Fair Value Measurements (Detail" sheetId="31" r:id="rId31"/>
    <s:sheet name="Marketable Securities (Details)" sheetId="32" r:id="rId32"/>
    <s:sheet name="Property and Equipment (Details" sheetId="33" r:id="rId33"/>
    <s:sheet name="Reacquired Franchise Rights (De" sheetId="34" r:id="rId34"/>
    <s:sheet name="Long-Term Debt and Capital Le35" sheetId="35" r:id="rId35"/>
    <s:sheet name="Stockholders' Equity (Details)" sheetId="36" r:id="rId36"/>
    <s:sheet name="Stockholder's Equity - Stock Op" sheetId="37" r:id="rId37"/>
    <s:sheet name="Stockholder's Equity - Restrict" sheetId="38" r:id="rId38"/>
    <s:sheet name="Earnings Per Common Share - Rec" sheetId="39" r:id="rId39"/>
    <s:sheet name="Earnings Per Common Share - Sec" sheetId="40" r:id="rId40"/>
    <s:sheet name="Supplemental Disclosures of C41" sheetId="41" r:id="rId41"/>
    <s:sheet name="Contingencies (Details)" sheetId="42" r:id="rId42"/>
    <s:sheet name="Acquisition of Businesses (Deta" sheetId="43" r:id="rId43"/>
    <s:sheet name="Subsequent Event (Details)" sheetId="44" r:id="rId44"/>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Sep. 25, 2016</t>
  </si>
  <si>
    <t>Oct. 25, 2016</t>
  </si>
  <si>
    <t>Document and Entity Information [Abstract]</t>
  </si>
  <si>
    <t>Entity Registrant Name</t>
  </si>
  <si>
    <t>BUFFALO WILD WINGS INC</t>
  </si>
  <si>
    <t>Entity Central Index Key</t>
  </si>
  <si>
    <t>Current Fiscal Year End Date</t>
  </si>
  <si>
    <t>--12-25</t>
  </si>
  <si>
    <t>Entity Filer Category</t>
  </si>
  <si>
    <t>Large Accelerated Filer</t>
  </si>
  <si>
    <t>Document Type</t>
  </si>
  <si>
    <t>10-Q</t>
  </si>
  <si>
    <t>Document Period End Date</t>
  </si>
  <si>
    <t>Sep. 25,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27, 2015</t>
  </si>
  <si>
    <t>Current assets:</t>
  </si>
  <si>
    <t>Cash and cash equivalents</t>
  </si>
  <si>
    <t>Marketable securities</t>
  </si>
  <si>
    <t>Accounts receivable, net of allowance of $251 and $25, respectively</t>
  </si>
  <si>
    <t>Inventory</t>
  </si>
  <si>
    <t>Prepaid expenses</t>
  </si>
  <si>
    <t>Refundable income taxes</t>
  </si>
  <si>
    <t>Restricted assets</t>
  </si>
  <si>
    <t>Total current assets</t>
  </si>
  <si>
    <t>Property and equipment, net</t>
  </si>
  <si>
    <t>Reacquired franchise rights, net</t>
  </si>
  <si>
    <t>Other assets</t>
  </si>
  <si>
    <t>Goodwill</t>
  </si>
  <si>
    <t>Total assets</t>
  </si>
  <si>
    <t>Current liabilities:</t>
  </si>
  <si>
    <t>Unearned franchise fees</t>
  </si>
  <si>
    <t>Accounts payable</t>
  </si>
  <si>
    <t>Accrued compensation and benefits</t>
  </si>
  <si>
    <t>Accrued expenses</t>
  </si>
  <si>
    <t>Current portion of long-term debt and capital lease obligations</t>
  </si>
  <si>
    <t>Current portion of deferred lease credits</t>
  </si>
  <si>
    <t>System-wide payables</t>
  </si>
  <si>
    <t>Total current liabilities</t>
  </si>
  <si>
    <t>Long-term liabilities:</t>
  </si>
  <si>
    <t>Other liabilities</t>
  </si>
  <si>
    <t>Deferred income taxes</t>
  </si>
  <si>
    <t>Long-term debt and capital lease obligations, net of current portion</t>
  </si>
  <si>
    <t>Deferred lease credits, net of current portion</t>
  </si>
  <si>
    <t>Total liabilities</t>
  </si>
  <si>
    <t>Commitments and Contingencies</t>
  </si>
  <si>
    <t xml:space="preserve"> </t>
  </si>
  <si>
    <t>Stockholders’ equity:</t>
  </si>
  <si>
    <t>Common stock, no par value. Authorized 44,000,000 shares; issued and outstanding 18,278,601 and 18,917,776 shares, respectively</t>
  </si>
  <si>
    <t>Retained earnings</t>
  </si>
  <si>
    <t>Accumulated other comprehensive loss</t>
  </si>
  <si>
    <t>Total stockholders’ equity</t>
  </si>
  <si>
    <t>Noncontrolling interests</t>
  </si>
  <si>
    <t>Total equity</t>
  </si>
  <si>
    <t>Total liabilities and equity</t>
  </si>
  <si>
    <t>Consolidated Balance Sheets (Parentheticals) - USD ($) $ in Thousands</t>
  </si>
  <si>
    <t>Statement of Financial Position [Abstract]</t>
  </si>
  <si>
    <t>Accounts Receivable, allowance</t>
  </si>
  <si>
    <t>Undesignated stock, shares authorized (in shares)</t>
  </si>
  <si>
    <t>Common stock, par value (in Dollars per share)</t>
  </si>
  <si>
    <t>Common stock, shares authorized (in shares)</t>
  </si>
  <si>
    <t>Common stock, shares issued (in shares)</t>
  </si>
  <si>
    <t>Common stock, shares outstanding (in shares)</t>
  </si>
  <si>
    <t>Consolidated Statements of Earnings - USD ($) $ in Thousands</t>
  </si>
  <si>
    <t>3 Months Ended</t>
  </si>
  <si>
    <t>Sep. 27, 2015</t>
  </si>
  <si>
    <t>Revenue:</t>
  </si>
  <si>
    <t>Restaurant sales</t>
  </si>
  <si>
    <t>Franchise royalties and fees</t>
  </si>
  <si>
    <t>Total revenue</t>
  </si>
  <si>
    <t>Restaurant operating costs:</t>
  </si>
  <si>
    <t>Cost of sales</t>
  </si>
  <si>
    <t>Labor</t>
  </si>
  <si>
    <t>Operating</t>
  </si>
  <si>
    <t>Occupancy</t>
  </si>
  <si>
    <t>Depreciation and amortization</t>
  </si>
  <si>
    <t>General and administrative</t>
  </si>
  <si>
    <t>Preopening</t>
  </si>
  <si>
    <t>Loss on asset disposals</t>
  </si>
  <si>
    <t>Total costs and expenses</t>
  </si>
  <si>
    <t>Income from operations</t>
  </si>
  <si>
    <t>Interest and other expense</t>
  </si>
  <si>
    <t>Earnings before income taxes</t>
  </si>
  <si>
    <t>Income tax expense</t>
  </si>
  <si>
    <t>Net earnings including noncontrolling interests</t>
  </si>
  <si>
    <t>Net earnings attributable to noncontrolling interests</t>
  </si>
  <si>
    <t>Net earnings attributable to Buffalo Wild Wings</t>
  </si>
  <si>
    <t>Earnings per common share – basic (in Dollars per share)</t>
  </si>
  <si>
    <t>Earnings per common share – dilut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Other comprehensive loss (income):</t>
  </si>
  <si>
    <t>Foreign currency translation adjustments, net of tax</t>
  </si>
  <si>
    <t>Other comprehensive loss (income), net of tax</t>
  </si>
  <si>
    <t>Comprehensive income including noncontrolling interests</t>
  </si>
  <si>
    <t>Comprehensive earnings attributable to noncontrolling interests</t>
  </si>
  <si>
    <t>Comprehensive income attributable to Buffalo Wild Wings</t>
  </si>
  <si>
    <t>Consolidated Statements of Cash Flows - USD ($) $ in Thousands</t>
  </si>
  <si>
    <t>Cash flows from operating activities:</t>
  </si>
  <si>
    <t>Adjustments to reconcile net earnings to net cash provided by operations:</t>
  </si>
  <si>
    <t>Deferred lease credits</t>
  </si>
  <si>
    <t>Stock-based compensation</t>
  </si>
  <si>
    <t>Excess tax benefit from stock issuance</t>
  </si>
  <si>
    <t>Change in fair value of contingent consideration</t>
  </si>
  <si>
    <t>Loss on investments in affiliates</t>
  </si>
  <si>
    <t>Change in operating assets and liabilities, net of effect of acquisitions:</t>
  </si>
  <si>
    <t>Trading securities</t>
  </si>
  <si>
    <t>Accounts receivable</t>
  </si>
  <si>
    <t>Income taxes</t>
  </si>
  <si>
    <t>Net cash provided by operating activities</t>
  </si>
  <si>
    <t>Cash flows from investing activities:</t>
  </si>
  <si>
    <t>Acquisition of property and equipment</t>
  </si>
  <si>
    <t>Acquisition of businesses</t>
  </si>
  <si>
    <t>Purchase of marketable securities</t>
  </si>
  <si>
    <t>Proceeds from marketable securities</t>
  </si>
  <si>
    <t>Net cash used in investing activities</t>
  </si>
  <si>
    <t>Cash flows from financing activities:</t>
  </si>
  <si>
    <t>Proceeds from line of credit</t>
  </si>
  <si>
    <t>Repayments of line of credit</t>
  </si>
  <si>
    <t>Borrowings from restricted funds</t>
  </si>
  <si>
    <t>Repurchases of common stock</t>
  </si>
  <si>
    <t>Other financing activities</t>
  </si>
  <si>
    <t>Issuance of common stock</t>
  </si>
  <si>
    <t>Tax payments for restricted stock uni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Financial Statement Presentation</t>
  </si>
  <si>
    <t>Organization, Consolidation and Presentation of Financial Statements [Abstract]</t>
  </si>
  <si>
    <t>Basis of Financial Statement Presentation The consolidated financial statements as of September 25, 2016 and December 27, 2015 , and for the three-month and nine -month periods ended September 25, 2016 and September 27, 2015 have been prepared by Buffalo Wild Wings, Inc. pursuant to the rules and regulations of the Securities and Exchange Commission (SEC). The financial information as of September 25, 2016 and for the three-month and nine -month periods ended September 25, 2016 and September 27, 2015 is unaudited, but, in the opinion of management, reflects all adjustments and accruals necessary for a fair presentation of the financial position, results of operations, and cash flows for the interim periods. References in the remainder of this document to “the Company,” “we,” “us” and “our” refer to the business of Buffalo Wild Wings, Inc. and its wholly and majority owned subsidiaries. We operate Buffalo Wild Wings ® , R Taco ® , and PizzaRev ® restaurants as well as sell Buffalo Wild Wings and R Taco restaurant franchises. In exchange for initial and continuing franchise fees, we give franchisees the right to use the brand names. We operate as a single segment for reporting purposes. At September 25, 2016 and September 27, 2015 , we operated 617 and 573 company-owned restaurants, respectively, and had 602 and 569 franchised restaurants, respectively. The financial information as of December 27, 2015 is derived from our audited consolidated financial statements and notes thereto for the fiscal year ended December 27, 2015 , which are included in Part II, Item 8, of our Annual Report on Form 10-K for the fiscal year ended December 27, 2015 , and should be read in conjunction with such financial statements. The results of operations for the three-month and nine -month periods ended September 25, 2016 are not necessarily indicative of the results of operations that may be achieved for the entire year ending December 25, 2016 . Certain amounts as of December 27, 2015 have been reclassified to conform to the current year presentation. The Company reclassified amounts previously presented separately on the consolidated balance sheets as amounts due to restricted funds into our system-wide payables, to which they were related. Also, the Company previously classified depreciation and amortization separately on the consolidated statements of cash flows. The changes in classification do not affect previously reported cash flows from operations, investing or financing activities in the consolidated statement of cash flows, or the previously reported consolidated statement of earnings for any period.</t>
  </si>
  <si>
    <t>Summary of Significant Accounting Policies</t>
  </si>
  <si>
    <t>Accounting Policies [Abstract]</t>
  </si>
  <si>
    <t>Summary of Significant Accounting Policies Our significant accounting policies are disclosed in Part II, Item 8, of our Annual Report on Form 10-K for the fiscal year ended December 27, 2015 . There has been no significant change in our accounting policies since December 27, 2015 . Recently Issued Accounting Standards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Early adoption is permitted for interim and annual periods beginning after December 15, 2016. The Company expects to adopt these standards upon their effective date. We do not believe the new revenue recognition standard will materially impact our recognition of restaurant sales from company-owned restaurants or our recognition of continuing royalty fees from franchisees. We believe adoption of the new revenue recognition standard will impact our accounting for other fees charged to franchisees and transactions involving our advertising funds. We are currently unable to estimate the impact on our consolidated financial statements. In February 2016, the FASB issued ASU 2016-02, “Leases.” ASU 2016-02 requires for lease arrangements spanning more than 12 months, an entity to recognize an asset and liability. The updated guidance is effective for interim and annual periods beginning after December 15, 2018, and early adoption is permitted. We believe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We are currently unable to estimate the impact on our consolidated financial statements. In March 2016, the FASB issued ASU 2016-09, “Compensation-Stock Compensation: Improvement to Employee Share-Based Payment Accounting.”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Early adoption is permitted for any entity in any interim or annual period. We are currently evaluating the impact of the updated guidance and believe the adoption of the guidance will impact our accounting for excess tax benefits and deficiencies. We are in the process of determining the financial statement impact and are currently unable to estimate the impact on our consolidated financial statements. In August 2016, the FASB issued ASU 2016-15, “Statement of Cash Flows: Classification of Certain Cash Receipts and Payments.” ASU 2016-15 provides guidance on eight specific cash flow issues with the objective of reducing diversity in practice. The guidance is effective for interim and and annual periods beginning after December 15, 2017. Early adoption is permitted for any entity in any interim or annual period. We are currently evaluating the impact of the guidance, but do not believe it will materially impact our consolidated financial statements. We reviewed all other recently issued accounting pronouncements and concluded they are not applicable or not expected to be significant to our operations.</t>
  </si>
  <si>
    <t>Fair Value Measurements</t>
  </si>
  <si>
    <t>Fair Value Disclosures [Abstract]</t>
  </si>
  <si>
    <t>Fair Value Measurements The framework for measuring fair value provides a fair value hierarchy that prioritizes the inputs to the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Accounting Standards Codification 820 are described as follows: • Level 1 – Inputs to the valuation methodology are unadjusted quoted prices for identical assets or liabilities in active markets that the Company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 following table summarizes the financial instruments measured at fair value in our consolidated balance sheet as of September 25, 2016 : Fair Value Measurements Level 1 Level 2 Level 3 Total Assets Deferred compensation $ 8,921 — — 8,921 Contingent consideration — — 40 40 Liabilities Deferred compensation 8,745 — — 8,745 The following table summarizes the financial instruments measured at fair value in our consolidated balance sheet as of December 27, 2015 : Fair Value Measurements Level 1 Level 2 Level 3 Total Assets Deferred compensation $ 9,043 — — 9,043 Liabilities Contingent consideration — — 1,551 1,551 Deferred compensation 8,958 — — 8,958 Our deferred compensation assets and liabilities were composed of investments held for future needs of our non-qualified deferred compensation plan and are reported at fair market value, using the “market approach” valuation method. The “market approach” valuation method uses prices and other relevant information observable in market transactions involving identical assets and is a Level 1 approach. Our contingent consideration assets and liabilities represent amounts due and owed in association with a fiscal year 2015 acquisition. These assets and liabilities were valued using a Level 3 approach that utilizes an option pricing model and the projected future performance of certain restaurants we acquired. The future performance of these acquired restaurants will ultimately determine the settlement amount of these assets and liabilities.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The following table summarizes the activity within Level 3 instruments: Three Months Ended Nine Months Ended September 25, September 25, Beginning balance $ (445 ) $ (1,551 ) Mark to market adjustment 485 1,591 Ending balance $ 40 $ 40 Adjustments to the contingent consideration assets and liabilities are recognized in interest and other expense on the consolidated statements of earnings. There was no significant activity within Level 3 instruments during the three-month or nine -month periods ended September 27, 2015 . There were no significant transfers between the levels of the fair value hierarchy during either of the nine -month periods ended September 25, 2016 and September 27, 2015 .</t>
  </si>
  <si>
    <t>Marketable Securities</t>
  </si>
  <si>
    <t>Investments, Debt and Equity Securities [Abstract]</t>
  </si>
  <si>
    <t>Marketable Securities Marketable securities consisted of the following: September 25, December 27, Trading Mutual funds $ — 9,043 Total $ — 9,043</t>
  </si>
  <si>
    <t>Property and Equipment</t>
  </si>
  <si>
    <t>Property, Plant and Equipment [Abstract]</t>
  </si>
  <si>
    <t>Property and Equipment Property and equipment consisted of the following: September 25, December 27, Construction in process $ 34,686 18,662 Buildings 98,295 92,603 Capital leases and buildings under deemed landlord financing 26,671 25,105 Furniture, fixtures, and equipment 376,550 369,344 Leasehold improvements 596,871 553,736 Property and equipment, gross 1,133,073 1,059,450 Less accumulated depreciation and amortization (527,885 ) (454,738 ) Property and equipment, net $ 605,188 604,712</t>
  </si>
  <si>
    <t>Reacquired Franchise Rights</t>
  </si>
  <si>
    <t>Intangible Assets, Net (Excluding Goodwill) [Abstract]</t>
  </si>
  <si>
    <t>Reacquired Franchise Rights Reacquired franchise rights consisted of the following: September 25, December 27, Reacquired franchise rights $ 153,960 152,070 Accumulated amortization (31,860 ) (22,788 ) Reacquired franchise rights, net $ 122,100 129,282 Amortization expense primarily related to amortization of reacquired franchise rights, and also included amortization of capital lease assets and software licenses. Amortization expense for the nine -month periods ended September 25, 2016 and September 27, 2015 was $13,601 and $4,768 , respectively.</t>
  </si>
  <si>
    <t>Long-Term Debt and Capital Lease Obligations</t>
  </si>
  <si>
    <t>Debt Disclosure [Abstract]</t>
  </si>
  <si>
    <t>Long-Term Debt and Capital Lease Obligations Our long-term debt and capital lease obligations consisted of the following: Average interest rate for the nine months ended September 25, 2016 Maturity September 25, December 27, 2015 Revolving credit facility 1.4% July 2018 $ 58,603 34,530 Capital lease and deemed landlord financing obligations 7.1% Various through November 2030 42,079 38,571 Total debt and capital lease obligations 100,682 73,101 Less current maturities (7,302 ) (2,147 ) Total long-term debt and capital lease obligations $ 93,380 70,954 During the nine month period ended September 25, 2016, we had a $200,000 unsecured revolving credit facility. Interest was charged at LIBOR plus an applicable margin based on our consolidated total leverage ratio. We also paid a commitment fee on the average unused portion of the facility at a rate per annum based on our consolidated total leverage ratio. The revolving credit facility contained covenants that required us to maintain certain financial ratios, including consolidated coverage, consolidated total leverage and minimum EBITDA. The revolving credit facility also had other customary affirmative and negative covenants, including covenants that restricted the right of the Company and its subsidiaries to merge, to lease, sell or otherwise dispose of assets, to make investments and to grant liens on their assets. As of September 25, 2016 , we were in compliance with all of these covenants. On October 6, 2016, we terminated the unsecured revolving credit facility and entered into a new credit agreement (see note 13).</t>
  </si>
  <si>
    <t>Stockholder's Equity</t>
  </si>
  <si>
    <t>Disclosure of Compensation Related Costs, Share-based Payments [Abstract]</t>
  </si>
  <si>
    <t>Stockholders' Equity During the nine -month period ended September 25, 2016 , we repurchased 758,894 shares of our common stock for an aggregate purchase price of $105,852 . The repurchased shares were concurrently retired and credited to authorized, but unissued stock. The repurchase of these shares resulted in a decrease in common stock of $6,446 and a decrease in retained earnings of $99,406 for the same period. We have 1.6 million shares of common stock reserved for issuance under our current Equity Incentive Plan (Plan) for our employees, officers, and directors. The Plan had 652,019 shares available for grant as of September 25, 2016 . Stock Options The exercise price for stock options issued under the Plan is to be not less than the fair market value on the date of grant with respect to incentive and nonqualified stock options. Stock options vest in four equal annual installments and have a contractual life of seven years. We issue new shares of common stock upon the exercise of stock options. Option activity for the nine months ended September 25, 2016 is summarized as follows: Number of shares Weighted average exercise price Average remaining contractual life (years) Aggregate intrinsic value Outstanding, December 27, 2015 131,248 $ 113.12 4.0 $ 7,051 Granted 33,996 147.55 Exercised (10,215 ) 71.43 Cancelled (4,612 ) 152.42 Expired (535 ) 147.52 Outstanding, September 25, 2016 149,882 $ 122.44 4.0 $ 5,683 Exercisable, September 25, 2016 76,934 $ 96.14 2.6 $ 4,758 The aggregate intrinsic value in the table above is before applicable income taxes, based on our closing stock price of $155.38 as of the last business day of the nine -month period ended September 25, 2016 , which would have been received by the optionees had all options been exercised and sold on that date. As of September 25, 2016 , total unrecognized stock-based compensation expense related to nonvested stock options was approximately $2,378 , which is expected to be recognized over a weighted average period of approximately 2.5 years . During the nine -month periods ended September 25, 2016 and September 27, 2015 , the total intrinsic value of stock options exercised was $848 and $4,012 , respectively. During the nine -month periods ended September 25, 2016 and September 27, 2015 , the weighted average grant date fair value of options was $47.67 and $59.11 , respectively. No shares vested during either of the nine -month periods ended September 25, 2016 or September 27, 2015 . Restricted Stock Units Restricted stock units are granted annually under the Plan at the discretion of the Compensation Committee of our Board of Directors. We grant restricted stock units subject to three -year cliff vesting and a cumulative three -year earnings target. The number of units that vest at the end of the three-year period is based on performance against the target. These restricted stock units are subject to forfeiture if they have not vested at the end of the three-year period. Stock-based compensation is recognized for the number of units expected to vest at the end of the period and is expensed beginning on the grant date through the end of the performance period. For each grant, restricted stock units meeting the performance criteria will vest as of the end of the third fiscal year in the performance period, subject to a Plan-specified maximum number of shares that may be issued to any individual in any year in settlement of restricted stock units. The distribution of vested restricted stock units as common stock typically occurs in March of the following year. The common stock is issued to participants net of the number of shares needed for the required minimum employee withholding taxes. We issue new shares of common stock upon the disbursement of restricted stock units. Restricted stock units are contingently issuable shares, and the activity for the nine months ended September 25, 2016 was as follows: Number of shares Weighted average grant date fair value Outstanding, December 27, 2015 190,120 $ 161.06 Granted 122,911 147.02 Vested (7,449 ) 122.43 Cancelled (17,579 ) 161.64 Outstanding, September 25, 2016 288,003 $ 156.04 As of September 25, 2016 , the total stock-based compensation expense related to nonvested awards not yet recognized was $7,225 , which is expected to be recognized over a weighted average period of 2.0 years. The weighted average grant date fair value of restricted stock units granted during the nine -month periods ended September 25, 2016 and September 27, 2015 was $147.02 and $180.60 , respectively. During the nine -month periods ended September 25, 2016 and September 27, 2015 , we recognized $862 and $10,214 , respectively, of stock-based compensation expense related to restricted stock units. The nine -month period ended September 25, 2016 included reversals of previously recognized expenses as we reduced our estimate of financial performance. Employee Stock Purchase Plan We have reserved 600,000 shares of common stock for issuance under our Employee Stock Purchase Plan (ESPP). The ESPP is available to substantially all employees subject to employment eligibility requirements. Participants may purchase our common stock at 85% of the beginning or ending closing price, whichever is lower, for each six-month period ending in May and November. During the nine -month periods ended September 25, 2016 , and September 27, 2015 , we issued 12,857 and 8,747 shares of common stock, respectively, under the ESPP. As of September 25, 2016 , we had 172,901 shares available for future issuance under the ESPP.</t>
  </si>
  <si>
    <t>Earnings Per Common Share</t>
  </si>
  <si>
    <t>Earnings Per Share [Abstract]</t>
  </si>
  <si>
    <t>Earnings Per Common Share The following is a reconciliation of basic and fully diluted earnings per common share for the three-month and nine -month periods ended September 25, 2016 and September 27, 2015 : Three Months Ended September 25, 2016 Earnings (numerator) Shares (denominator) Per-share amount Net earnings attributable to Buffalo Wild Wings $ 22,651 Earnings per common share 22,651 18,295,694 $ 1.24 Effect of dilutive securities – stock options — 33,928 Effect of dilutive securities – restricted stock units — 23,874 Earnings per common share – assuming dilution $ 22,651 18,353,496 $ 1.23 Three Months Ended September 27, 2015 Earnings (numerator) Shares (denominator) Per-share amount Net earnings attributable to Buffalo Wild Wings $ 19,236 Earnings per common share 19,236 19,022,111 $ 1.01 Effect of dilutive securities – stock options — 74,204 Effect of dilutive securities – restricted stock units — 70,344 Earnings per common share – assuming dilution $ 19,236 19,166,659 $ 1.00 Nine Months Ended September 25, 2016 Earnings (numerator) Shares (denominator) Per-share amount Net earnings attributable to Buffalo Wild Wings $ 79,126 Earnings per common share 79,126 18,608,533 $ 4.25 Effect of dilutive securities – stock options — 33,359 Effect of dilutive securities – restricted stock units — 7,958 Earnings per common share – assuming dilution $ 79,126 18,649,850 $ 4.24 Nine Months Ended September 27, 2015 Earnings (numerator) Shares (denominator) Per-share amount Net earnings attributable to Buffalo Wild Wings $ 69,798 Earnings per common share 69,798 19,005,859 $ 3.67 Effect of dilutive securities – stock options — 76,080 Effect of dilutive securities – restricted stock units — 35,932 Earnings per common share – assuming dilution $ 69,798 19,117,871 $ 3.65 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Three months ended Nine months ended September 25, September 27, September 25, September 27, Stock options 78,070 33,327 71,863 37,986 Restricted stock units 264,129 257,904 280,045 292,316</t>
  </si>
  <si>
    <t>Supplemental Disclosures of Cash Flow Information</t>
  </si>
  <si>
    <t>Supplemental Cash Flow Elements [Abstract]</t>
  </si>
  <si>
    <t>Supplemental Disclosures of Cash Flow Information Nine months ended September 25, September 27, Cash paid during the period for: Income taxes $ 11,724 45,777 Interest 2,563 586 Noncash financing and investing transactions: Decrease in property and equipment not yet paid for 8,299 10,888 Increase in asset retirement obligation asset and liability 89 1,096 Increase in deemed owner assets and obligations 5,729 — Increase in other assets and liabilities from hosted software arrangements 1,550 — Increase in capital leases 888 —</t>
  </si>
  <si>
    <t>Contingencies</t>
  </si>
  <si>
    <t>Commitments and Contingencies Disclosure [Abstract]</t>
  </si>
  <si>
    <t>Contingencies We have a limited guarantee of the borrowings of Pie Squared Pizza, LLC, a subsidiary of Pie Squared Holdings, LLC, in the amount of $575 . We do not believe that payment under this guarantee is probable as of September 25, 2016 . On June 2, 2015, two of our former employees (the “plaintiffs”) filed a collective action under the Fair Labor Standards Act (“FLSA”) and putative class action under New York state law against us in the United States District Court for the Western District of New York. The claim alleges that we have a policy or procedure requiring employees who receive compensation in part through tip credits to perform work that is ineligible for tip credit compensation at a tip credit rate in violation of the FLSA and New York state law. We intend to vigorously defend this lawsuit. We believe there is a reasonable possibility of loss related to these claims, however, given the early stage of the case, we are currently unable to determine the potential range of exposure, if any. In addition to the litigation described above, we are involved in various other legal matters arising in the ordinary course of business. In the opinion of management, the ultimate disposition of these other matters will not have a material adverse effect on our consolidated financial position, results of operations, or cash flows.</t>
  </si>
  <si>
    <t>Acquisition of Businesses</t>
  </si>
  <si>
    <t>Business Combinations [Abstract]</t>
  </si>
  <si>
    <t>Acquisition of Businesses During the nine -month periods ended September 25, 2016 and September 27, 2015 , we acquired 1 and 54 existing, franchised Buffalo Wild Wings restaurants, respectively. We also acquired 1 R Taco franchised restaurant and 4 Buffalo Wild Wings restaurants under construction during the nine-month period ended September 27, 2015. The total purchase prices of $3,862 and $209,713 for franchised restaurants acquired during the nine -month periods ended September 25, 2016 , and September 27, 2015 , respectively, were funded by cash from operations, the sale of marketable securities and proceeds from our revolving credit facility. The acquisitions were accounted for as business combinations. Nine Months Ended September 25, September 27, Inventory, prepaids, and other assets $ 38 14,036 Property and equipment 224 65,623 Lease and other liabilities (14 ) (1,690 ) Reacquired franchise rights 1,890 100,090 Capital lease obligations — (29,975 ) Goodwill 1,724 61,629 $ 3,862 209,713 The excess of the purchase price over the aggregate fair value of assets acquired and liabilities assumed was allocated to goodwill. The goodwill shown in the table above is not subject to amortization but is deductible for tax purposes. The results of operations of these locations are included in our consolidated statements of earnings as of the date of acquisition.</t>
  </si>
  <si>
    <t>Subsequent Event (Notes)</t>
  </si>
  <si>
    <t>Subsequent Events [Abstract]</t>
  </si>
  <si>
    <t>Subsequent Event</t>
  </si>
  <si>
    <t>Subsequent Event On October 6, 2016 , we terminated our existing revolving credit facility (see note 7) and entered into a new credit agreement (the “Credit Agreement”) with Wells Fargo Bank, National Association and other lenders. The Credit Agreement provides the Company with a committed $500,000 unsecured revolving credit facility (“Facility”), which expires on October 6, 2021 . The Facility includes a letter of credit subfacility of $40,000 and a swingline loan subfacility of $20,000 . Amounts borrowed on the Facility bear interest at either a base rate as set forth in the Credit Agreement plus an applicable margin ranging between 0.00% and 0.75% , or a LIBOR rate plus an applicable margin ranging between 1.00% and 1.75% , at the Company's option. The applicable margins are based on our consolidated total leverage ratio. We also pay a commitment fee ranging from 0.125% to 0.250% on the average unused portion of the facility at a rate per annum based on our consolidated total leverage ratio. As of October 23, 2016 , we had an outstanding balance of $100,000 under the Facility.</t>
  </si>
  <si>
    <t>Summary of Significant Accounting Policies (Policies)</t>
  </si>
  <si>
    <t>Recently Issued Accounting Standards</t>
  </si>
  <si>
    <t>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Early adoption is permitted for interim and annual periods beginning after December 15, 2016. The Company expects to adopt these standards upon their effective date. We do not believe the new revenue recognition standard will materially impact our recognition of restaurant sales from company-owned restaurants or our recognition of continuing royalty fees from franchisees. We believe adoption of the new revenue recognition standard will impact our accounting for other fees charged to franchisees and transactions involving our advertising funds. We are currently unable to estimate the impact on our consolidated financial statements. In February 2016, the FASB issued ASU 2016-02, “Leases.” ASU 2016-02 requires for lease arrangements spanning more than 12 months, an entity to recognize an asset and liability. The updated guidance is effective for interim and annual periods beginning after December 15, 2018, and early adoption is permitted. We believe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We are currently unable to estimate the impact on our consolidated financial statements. In March 2016, the FASB issued ASU 2016-09, “Compensation-Stock Compensation: Improvement to Employee Share-Based Payment Accounting.”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Early adoption is permitted for any entity in any interim or annual period. We are currently evaluating the impact of the updated guidance and believe the adoption of the guidance will impact our accounting for excess tax benefits and deficiencies. We are in the process of determining the financial statement impact and are currently unable to estimate the impact on our consolidated financial statements. In August 2016, the FASB issued ASU 2016-15, “Statement of Cash Flows: Classification of Certain Cash Receipts and Payments.” ASU 2016-15 provides guidance on eight specific cash flow issues with the objective of reducing diversity in practice. The guidance is effective for interim and and annual periods beginning after December 15, 2017. Early adoption is permitted for any entity in any interim or annual period. We are currently evaluating the impact of the guidance, but do not believe it will materially impact our consolidated financial statements. We reviewed all other recently issued accounting pronouncements and concluded they are not applicable or not expected to be significant to our operations.</t>
  </si>
  <si>
    <t>Fair Value Measurements (Tables)</t>
  </si>
  <si>
    <t>Fair Value, Assets Measured on Recurring and Nonrecurring Basis</t>
  </si>
  <si>
    <t>The following table summarizes the financial instruments measured at fair value in our consolidated balance sheet as of September 25, 2016 : Fair Value Measurements Level 1 Level 2 Level 3 Total Assets Deferred compensation $ 8,921 — — 8,921 Contingent consideration — — 40 40 Liabilities Deferred compensation 8,745 — — 8,745 The following table summarizes the financial instruments measured at fair value in our consolidated balance sheet as of December 27, 2015 : Fair Value Measurements Level 1 Level 2 Level 3 Total Assets Deferred compensation $ 9,043 — — 9,043 Liabilities Contingent consideration — — 1,551 1,551 Deferred compensation 8,958 — — 8,958</t>
  </si>
  <si>
    <t>Schedule of Changes in Assets Measured on Recurring Basis with Unobservable Inputs</t>
  </si>
  <si>
    <t>The following table summarizes the activity within Level 3 instruments: Three Months Ended Nine Months Ended September 25, September 25, Beginning balance $ (445 ) $ (1,551 ) Mark to market adjustment 485 1,591 Ending balance $ 40 $ 40</t>
  </si>
  <si>
    <t>Schedule of Changes in Liabilities Measured on Recurring Basis with Unobservable Inputs</t>
  </si>
  <si>
    <t>Marketable Securities (Tables)</t>
  </si>
  <si>
    <t>Marketable securities consisted of the following: September 25, December 27, Trading Mutual funds $ — 9,043 Total $ — 9,043</t>
  </si>
  <si>
    <t>Property and Equipment (Tables)</t>
  </si>
  <si>
    <t>Property, Plant and Equipment</t>
  </si>
  <si>
    <t>Property and equipment consisted of the following: September 25, December 27, Construction in process $ 34,686 18,662 Buildings 98,295 92,603 Capital leases and buildings under deemed landlord financing 26,671 25,105 Furniture, fixtures, and equipment 376,550 369,344 Leasehold improvements 596,871 553,736 Property and equipment, gross 1,133,073 1,059,450 Less accumulated depreciation and amortization (527,885 ) (454,738 ) Property and equipment, net $ 605,188 604,712</t>
  </si>
  <si>
    <t>Reacquired Franchise Rights (Tables)</t>
  </si>
  <si>
    <t>Schedule of Reacquired Franchise Rights</t>
  </si>
  <si>
    <t>Reacquired franchise rights consisted of the following: September 25, December 27, Reacquired franchise rights $ 153,960 152,070 Accumulated amortization (31,860 ) (22,788 ) Reacquired franchise rights, net $ 122,100 129,282</t>
  </si>
  <si>
    <t>Long-Term Debt and Capital Lease Obligations (Tables)</t>
  </si>
  <si>
    <t>Schedule of Line of Credit Facilities</t>
  </si>
  <si>
    <t>Our long-term debt and capital lease obligations consisted of the following: Average interest rate for the nine months ended September 25, 2016 Maturity September 25, December 27, 2015 Revolving credit facility 1.4% July 2018 $ 58,603 34,530 Capital lease and deemed landlord financing obligations 7.1% Various through November 2030 42,079 38,571 Total debt and capital lease obligations 100,682 73,101 Less current maturities (7,302 ) (2,147 ) Total long-term debt and capital lease obligations $ 93,380 70,954</t>
  </si>
  <si>
    <t>Stockholders' Equity (Tables)</t>
  </si>
  <si>
    <t>Stock Option Activity</t>
  </si>
  <si>
    <t>Option activity for the nine months ended September 25, 2016 is summarized as follows: Number of shares Weighted average exercise price Average remaining contractual life (years) Aggregate intrinsic value Outstanding, December 27, 2015 131,248 $ 113.12 4.0 $ 7,051 Granted 33,996 147.55 Exercised (10,215 ) 71.43 Cancelled (4,612 ) 152.42 Expired (535 ) 147.52 Outstanding, September 25, 2016 149,882 $ 122.44 4.0 $ 5,683 Exercisable, September 25, 2016 76,934 $ 96.14 2.6 $ 4,758</t>
  </si>
  <si>
    <t>Restricted Stock and Restricted Stock Units Activity</t>
  </si>
  <si>
    <t>Restricted stock units are contingently issuable shares, and the activity for the nine months ended September 25, 2016 was as follows: Number of shares Weighted average grant date fair value Outstanding, December 27, 2015 190,120 $ 161.06 Granted 122,911 147.02 Vested (7,449 ) 122.43 Cancelled (17,579 ) 161.64 Outstanding, September 25, 2016 288,003 $ 156.04</t>
  </si>
  <si>
    <t>Earnings Per Common Share (Tables)</t>
  </si>
  <si>
    <t>Schedule of Earnings Per Share, Basic and Diluted</t>
  </si>
  <si>
    <t>The following is a reconciliation of basic and fully diluted earnings per common share for the three-month and nine -month periods ended September 25, 2016 and September 27, 2015 : Three Months Ended September 25, 2016 Earnings (numerator) Shares (denominator) Per-share amount Net earnings attributable to Buffalo Wild Wings $ 22,651 Earnings per common share 22,651 18,295,694 $ 1.24 Effect of dilutive securities – stock options — 33,928 Effect of dilutive securities – restricted stock units — 23,874 Earnings per common share – assuming dilution $ 22,651 18,353,496 $ 1.23 Three Months Ended September 27, 2015 Earnings (numerator) Shares (denominator) Per-share amount Net earnings attributable to Buffalo Wild Wings $ 19,236 Earnings per common share 19,236 19,022,111 $ 1.01 Effect of dilutive securities – stock options — 74,204 Effect of dilutive securities – restricted stock units — 70,344 Earnings per common share – assuming dilution $ 19,236 19,166,659 $ 1.00 Nine Months Ended September 25, 2016 Earnings (numerator) Shares (denominator) Per-share amount Net earnings attributable to Buffalo Wild Wings $ 79,126 Earnings per common share 79,126 18,608,533 $ 4.25 Effect of dilutive securities – stock options — 33,359 Effect of dilutive securities – restricted stock units — 7,958 Earnings per common share – assuming dilution $ 79,126 18,649,850 $ 4.24 Nine Months Ended September 27, 2015 Earnings (numerator) Shares (denominator) Per-share amount Net earnings attributable to Buffalo Wild Wings $ 69,798 Earnings per common share 69,798 19,005,859 $ 3.67 Effect of dilutive securities – stock options — 76,080 Effect of dilutive securities – restricted stock units — 35,932 Earnings per common share – assuming dilution $ 69,798 19,117,871 $ 3.65</t>
  </si>
  <si>
    <t>Schedule of Antidilutive Securities Excluded from Computation of Earnings Per Share</t>
  </si>
  <si>
    <t>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Three months ended Nine months ended September 25, September 27, September 25, September 27, Stock options 78,070 33,327 71,863 37,986 Restricted stock units 264,129 257,904 280,045 292,316</t>
  </si>
  <si>
    <t>Supplemental Disclosures of Cash Flow Information (Tables)</t>
  </si>
  <si>
    <t>Schedule of Cash Flow, Supplemental Disclosures</t>
  </si>
  <si>
    <t xml:space="preserve"> Nine months ended September 25, September 27, Cash paid during the period for: Income taxes $ 11,724 45,777 Interest 2,563 586 Noncash financing and investing transactions: Decrease in property and equipment not yet paid for 8,299 10,888 Increase in asset retirement obligation asset and liability 89 1,096 Increase in deemed owner assets and obligations 5,729 — Increase in other assets and liabilities from hosted software arrangements 1,550 — Increase in capital leases 888 —</t>
  </si>
  <si>
    <t>Acquisition of Businesses (Tables)</t>
  </si>
  <si>
    <t>Schedule of Acquired Assets and Liabilities Assumed</t>
  </si>
  <si>
    <t xml:space="preserve"> Nine Months Ended September 25, September 27, Inventory, prepaids, and other assets $ 38 14,036 Property and equipment 224 65,623 Lease and other liabilities (14 ) (1,690 ) Reacquired franchise rights 1,890 100,090 Capital lease obligations — (29,975 ) Goodwill 1,724 61,629 $ 3,862 209,713</t>
  </si>
  <si>
    <t>Basis of Financial Statement Presentation (Details) - restaurant</t>
  </si>
  <si>
    <t>Company Owned</t>
  </si>
  <si>
    <t>Real Estate Properties [Line Items]</t>
  </si>
  <si>
    <t>Number of Restaurants</t>
  </si>
  <si>
    <t>Franchise</t>
  </si>
  <si>
    <t>Fair Value Measurements (Details) - Fair Value Measurements - USD ($)</t>
  </si>
  <si>
    <t>Fair Value Measurements (Details) - Fair Value Measurements [Line Items]</t>
  </si>
  <si>
    <t>Deferred compensation, asset</t>
  </si>
  <si>
    <t>Contingent consideration, asset</t>
  </si>
  <si>
    <t>Contingent consideration, liability</t>
  </si>
  <si>
    <t>Deferred compensation, liability</t>
  </si>
  <si>
    <t>Fair Value, Changes In Liabilities Measured At Level 3 Fair Value Hierarchy [Roll Forward]</t>
  </si>
  <si>
    <t>Beginning balance</t>
  </si>
  <si>
    <t>Contingent consideration, asset ending balance</t>
  </si>
  <si>
    <t>Fair Value, Liabilities, Level 1 to Level 2 Transfers, Amount</t>
  </si>
  <si>
    <t>Fair Value, Assets, Level 2 to Level 1 Transfers, Amount</t>
  </si>
  <si>
    <t>Mark to market adjustment</t>
  </si>
  <si>
    <t>Marketable Securities (Details) - USD ($) $ in Thousands</t>
  </si>
  <si>
    <t>Trading Mutual funds</t>
  </si>
  <si>
    <t>Total</t>
  </si>
  <si>
    <t>Property and Equipment (Details) - Property and Equipment - USD ($) $ in Thousands</t>
  </si>
  <si>
    <t>Construction in process</t>
  </si>
  <si>
    <t>Buildings</t>
  </si>
  <si>
    <t>Capital leases and buildings under deemed landlord financing</t>
  </si>
  <si>
    <t>Furniture, fixtures, and equipment</t>
  </si>
  <si>
    <t>Leasehold improvements</t>
  </si>
  <si>
    <t>Property and equipment, gross</t>
  </si>
  <si>
    <t>Less accumulated depreciation and amortization</t>
  </si>
  <si>
    <t>Reacquired Franchise Rights (Details) - USD ($) $ in Thousands</t>
  </si>
  <si>
    <t>Finite-Lived Intangible Assets [Line Items]</t>
  </si>
  <si>
    <t>Amortization of intangible assets</t>
  </si>
  <si>
    <t>Franchise Rights</t>
  </si>
  <si>
    <t>Reacquired franchise rights</t>
  </si>
  <si>
    <t>Accumulated amortization</t>
  </si>
  <si>
    <t>Long-Term Debt and Capital Lease Obligations (Details) - USD ($)</t>
  </si>
  <si>
    <t>Feb. 28, 2013</t>
  </si>
  <si>
    <t>Revolving Credit Facility (Details) [Line Items]</t>
  </si>
  <si>
    <t>Debt and capital lease obligations including current maturities</t>
  </si>
  <si>
    <t>Less current maturities</t>
  </si>
  <si>
    <t>Revolving credit facility | Revolving Credit Facility</t>
  </si>
  <si>
    <t>Interest rate during period</t>
  </si>
  <si>
    <t>1.40%</t>
  </si>
  <si>
    <t>Capital lease and deemed landlord financing obligations</t>
  </si>
  <si>
    <t>7.10%</t>
  </si>
  <si>
    <t>Unsecured Debt | Revolving Credit Facility</t>
  </si>
  <si>
    <t>Line of credit facility</t>
  </si>
  <si>
    <t>Stockholders' Equity (Details) $ / shares in Units, $ in Thousands</t>
  </si>
  <si>
    <t>Sep. 25, 2016USD ($)installment$ / sharesshares</t>
  </si>
  <si>
    <t>Sep. 27, 2015USD ($)$ / sharesshares</t>
  </si>
  <si>
    <t>Shares repurchased and concurrently retired during period</t>
  </si>
  <si>
    <t>Share-based Compensation Arrangement by Share-based Payment Award [Line Items]</t>
  </si>
  <si>
    <t>Value of shares repurchased and retired during period | $</t>
  </si>
  <si>
    <t>Closing stock price | $ / shares</t>
  </si>
  <si>
    <t>Weighted average grant date fair value of options (in dollars per share) | $ / shares</t>
  </si>
  <si>
    <t>Employee Stock Option</t>
  </si>
  <si>
    <t>Number of installments in which incentive stock options become exercisable | installment</t>
  </si>
  <si>
    <t>Contractual life of share based award</t>
  </si>
  <si>
    <t>7 years</t>
  </si>
  <si>
    <t>Nonvested stock awards, cost not yet recognized | $</t>
  </si>
  <si>
    <t>Nonvested stock awards, cost not yet recognized, period for recognition</t>
  </si>
  <si>
    <t>2 years 5 months 15 days</t>
  </si>
  <si>
    <t>Total intrinsic value of options exercised | $</t>
  </si>
  <si>
    <t>Number of shares vested</t>
  </si>
  <si>
    <t>Equity Incentive Plan</t>
  </si>
  <si>
    <t>Common stock shares reserved for issuance to employees</t>
  </si>
  <si>
    <t>Shares available for grant</t>
  </si>
  <si>
    <t>Employee Stock Purchase Plan</t>
  </si>
  <si>
    <t>Employee stock purchase plan, market price less discount (as a percent)</t>
  </si>
  <si>
    <t>85.00%</t>
  </si>
  <si>
    <t>Stock issued during the period (in shares)</t>
  </si>
  <si>
    <t>Common Stock</t>
  </si>
  <si>
    <t>Retained Earnings</t>
  </si>
  <si>
    <t>Stockholder's Equity - Stock Options Activity (Details) - USD ($) $ / shares in Units, $ in Thousands</t>
  </si>
  <si>
    <t>Share-based Compensation Arrangement by Share-based Payment Award, Options, Outstanding [Roll Forward]</t>
  </si>
  <si>
    <t>Options Outstanding, Number of Shares Beginning of Period (in shares)</t>
  </si>
  <si>
    <t>Options Granted in Period (in shares)</t>
  </si>
  <si>
    <t>Options Exercises in Period (in shares)</t>
  </si>
  <si>
    <t>Options Canceled in Period (in shares)</t>
  </si>
  <si>
    <t>Options Expired in Period (in shares)</t>
  </si>
  <si>
    <t>Options Outstanding, Number of Shares End of Period (in shares)</t>
  </si>
  <si>
    <t>Options Exercisable, Number (in shares)</t>
  </si>
  <si>
    <t>Share-based Compensation Arrangement by Share-based Payment Award, Options, Outstanding, Weighted Average Exercise Price [Abstract]</t>
  </si>
  <si>
    <t>Options Outstanding, Weighted Average Exercise Price Beginning of Period (in Dollars per share)</t>
  </si>
  <si>
    <t>Options Granted in Period, Weighted Average Exercise Price (in Dollars per share)</t>
  </si>
  <si>
    <t>Options Exercised in Period, Weighted Average Exercise Price (in Dollars per share)</t>
  </si>
  <si>
    <t>Options Canceled in Period, Weighted Average Exercise Price (in Dollars per share)</t>
  </si>
  <si>
    <t>Options Expired in Period, Weighted Average Exercise Price (in Dollars per share)</t>
  </si>
  <si>
    <t>Options Outstanding, Weighted Average Exercise Price End of Period (in Dollars per share)</t>
  </si>
  <si>
    <t>Options Exercisable, Weighted Average Exercise Price (in Dollars per share)</t>
  </si>
  <si>
    <t>Share-based Compensation Arrangement by Share-based Payment Award, Options, Additional Disclosures [Abstract]</t>
  </si>
  <si>
    <t>Options Outstanding, Weighted Average Remaining Contractual Term (in years)</t>
  </si>
  <si>
    <t>3 years 11 months 16 days</t>
  </si>
  <si>
    <t>4 years</t>
  </si>
  <si>
    <t>Options Exercisable, Weighted Average Remaining Contractual Term (in years)</t>
  </si>
  <si>
    <t>2 years 7 months 20 days</t>
  </si>
  <si>
    <t>Options Outstanding, Intrinsic Value</t>
  </si>
  <si>
    <t>Options Exercisable, Intrinsic Value</t>
  </si>
  <si>
    <t>Stockholder's Equity - Restricted Stock Activity (Details) - Restricted Stock Units (RSUs) - USD ($) $ / shares in Units, $ in Thousands</t>
  </si>
  <si>
    <t>Vesting period</t>
  </si>
  <si>
    <t>3 years</t>
  </si>
  <si>
    <t>Performance period</t>
  </si>
  <si>
    <t>Share-based Compensation Arrangement by Share-based Payment Award, Equity Instruments Other than Options, Nonvested, Number of Shares [Roll Forward]</t>
  </si>
  <si>
    <t>Restricted Stock Units Outstanding Beginning of Period</t>
  </si>
  <si>
    <t>Restricted Stock Units Granted</t>
  </si>
  <si>
    <t>Restricted Stock Units Vested</t>
  </si>
  <si>
    <t>Restricted Stock Units Cancelled</t>
  </si>
  <si>
    <t>Restricted Stock Units Outstanding End of Period</t>
  </si>
  <si>
    <t>Share-based Compensation Arrangement by Share-based Payment Award, Equity Instruments Other than Options, Nonvested, Weighted Average Grant Date Fair Value [Abstract]</t>
  </si>
  <si>
    <t>Restricted Stock Units Outstanding, Weighted Average Grant Date Fair Value, Beginning Balance (in dollars per share)</t>
  </si>
  <si>
    <t>Restricted Stock Units, Granted, Weighted Average Grant Date Fair Value (in dollars per share)</t>
  </si>
  <si>
    <t>Restricted Stock Units, Vested, Weighted Average Grant Date Fair Value (in dollars per share)</t>
  </si>
  <si>
    <t>Restricted Stock Units, Canceled, Weighted Average Grant Date Fair Value (in dollars per share)</t>
  </si>
  <si>
    <t>Restricted Stock Units Outstanding, Weighted Average Grant Date Fair Value, Ending Balance (in dollars per share)</t>
  </si>
  <si>
    <t>Nonvested stock awards, cost not yet recognized</t>
  </si>
  <si>
    <t>2 years</t>
  </si>
  <si>
    <t>Restricted Stock Units Expense</t>
  </si>
  <si>
    <t>Earnings Per Common Share - Reconciliation of Basic and Fully Diluted Earnings Per Common Share (Details) - USD ($) $ / shares in Units, $ in Thousands</t>
  </si>
  <si>
    <t>Earnings Per Common Share (Details) - Reconciliation of Basic and Fully Diluted Earnings Per Common Share [Line Items]</t>
  </si>
  <si>
    <t>Net earnings to calculate earnings per share</t>
  </si>
  <si>
    <t>Effect of dilutive securities – stock options (in shares)</t>
  </si>
  <si>
    <t>Earnings per common share – assuming dilution</t>
  </si>
  <si>
    <t>Equity Option</t>
  </si>
  <si>
    <t>Restricted Stock Units (RSUs)</t>
  </si>
  <si>
    <t>Earnings Per Common Share - Securities Excluded From Fully Diluted Calculations (Details) - shares</t>
  </si>
  <si>
    <t>Antidilutive Securities Excluded from Computation of Earnings Per Share [Line Items]</t>
  </si>
  <si>
    <t>Antidilutive securities excluded from fully diluted computations</t>
  </si>
  <si>
    <t>Supplemental Disclosures of Cash Flow Information (Details) - Supplemental Disclosures of Cash Flow Information - USD ($) $ in Thousands</t>
  </si>
  <si>
    <t>Income Taxes Paid</t>
  </si>
  <si>
    <t>Cash paid for income taxes</t>
  </si>
  <si>
    <t>Interest Paid</t>
  </si>
  <si>
    <t>Cash paid for interest</t>
  </si>
  <si>
    <t>Noncash financing and investing transactions:</t>
  </si>
  <si>
    <t>Decrease in property and equipment not yet paid for</t>
  </si>
  <si>
    <t>Increase in asset retirement obligation asset and liability</t>
  </si>
  <si>
    <t>Increase in deemed owner assets and obligations</t>
  </si>
  <si>
    <t>Increase in other assets and liabilities from hosted software arrangements</t>
  </si>
  <si>
    <t>Increase in capital leases</t>
  </si>
  <si>
    <t>Contingencies (Details) $ in Thousands</t>
  </si>
  <si>
    <t>Dec. 27, 2015USD ($)</t>
  </si>
  <si>
    <t>Pie Squared Pizza, LLC | Guarantee Obligations</t>
  </si>
  <si>
    <t>Guarantor Obligations [Line Items]</t>
  </si>
  <si>
    <t>Loss Contingency, Estimate of Possible Loss</t>
  </si>
  <si>
    <t>Acquisition of Businesses (Details) $ in Thousands</t>
  </si>
  <si>
    <t>Sep. 25, 2016USD ($)restaurant</t>
  </si>
  <si>
    <t>Sep. 27, 2015USD ($)restaurant</t>
  </si>
  <si>
    <t>Business Acquisition [Line Items]</t>
  </si>
  <si>
    <t>2016 Acquisitions</t>
  </si>
  <si>
    <t>Inventory, prepaids, and other assets</t>
  </si>
  <si>
    <t>Property and equipment</t>
  </si>
  <si>
    <t>Lease and other liabilities</t>
  </si>
  <si>
    <t>Capital lease obligations</t>
  </si>
  <si>
    <t>Total purchase price</t>
  </si>
  <si>
    <t>2015 Acquisitions</t>
  </si>
  <si>
    <t>Franchise | Buffalo Wild Wings Restaurant</t>
  </si>
  <si>
    <t>Number of Restaurants acquired (in restaurants) | restaurant</t>
  </si>
  <si>
    <t>Franchise | Rusty Taco</t>
  </si>
  <si>
    <t>Asset under Construction | Buffalo Wild Wings Restaurant</t>
  </si>
  <si>
    <t>Subsequent Event (Details) - Unsecured Debt - USD ($)</t>
  </si>
  <si>
    <t>Oct. 06, 2016</t>
  </si>
  <si>
    <t>Oct. 23, 2016</t>
  </si>
  <si>
    <t>Revolving Credit Facility</t>
  </si>
  <si>
    <t>Subsequent Event [Line Items]</t>
  </si>
  <si>
    <t>Subsequent Event | Revolving Credit Facility | Wells Fargo, Credit Agreement</t>
  </si>
  <si>
    <t>Long-term Line of Credit</t>
  </si>
  <si>
    <t>Subsequent Event | Revolving Credit Facility | Wells Fargo, Credit Agreement | Minimum</t>
  </si>
  <si>
    <t>Commitment fee (as a percent)</t>
  </si>
  <si>
    <t>0.125%</t>
  </si>
  <si>
    <t>Subsequent Event | Revolving Credit Facility | Wells Fargo, Credit Agreement | Base Rate | Minimum</t>
  </si>
  <si>
    <t>Basis spread on variable rate (as a percent)</t>
  </si>
  <si>
    <t>0.00%</t>
  </si>
  <si>
    <t>Subsequent Event | Revolving Credit Facility | Wells Fargo, Credit Agreement | Base Rate | Maximum</t>
  </si>
  <si>
    <t>0.75%</t>
  </si>
  <si>
    <t>0.25%</t>
  </si>
  <si>
    <t>Subsequent Event | Revolving Credit Facility | Wells Fargo, Credit Agreement | LIBOR | Minimum</t>
  </si>
  <si>
    <t>1.00%</t>
  </si>
  <si>
    <t>Subsequent Event | Revolving Credit Facility | Wells Fargo, Credit Agreement | LIBOR | Maximum</t>
  </si>
  <si>
    <t>1.75%</t>
  </si>
  <si>
    <t>Subsequent Event | Letter of Credit | Wells Fargo, Credit Agreement</t>
  </si>
  <si>
    <t>Subsequent Event | Swingline Loan | Wells Fargo, Credit Agreemen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6244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8202127</v>
      </c>
    </row>
    <row spans="1:3" r="14">
      <c t="s" s="4" r="A14">
        <v>22</v>
      </c>
      <c t="s" s="4" r="B14">
        <v>23</v>
      </c>
    </row>
    <row spans="1:3" r="15">
      <c t="s" s="4" r="A15">
        <v>24</v>
      </c>
      <c t="s" s="4" r="B15">
        <v>25</v>
      </c>
    </row>
    <row spans="1:3" r="16">
      <c t="s" s="4" r="A16">
        <v>26</v>
      </c>
      <c t="s" s="4"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4758</v>
      </c>
      <c t="n" s="7" r="C3">
        <v>11220</v>
      </c>
    </row>
    <row spans="1:3" r="4">
      <c t="s" s="4" r="A4">
        <v>31</v>
      </c>
      <c t="n" s="6" r="B4">
        <v>0</v>
      </c>
      <c t="n" s="6" r="C4">
        <v>9043</v>
      </c>
    </row>
    <row spans="1:3" r="5">
      <c t="s" s="4" r="A5">
        <v>32</v>
      </c>
      <c t="n" s="6" r="B5">
        <v>42707</v>
      </c>
      <c t="n" s="6" r="C5">
        <v>34087</v>
      </c>
    </row>
    <row spans="1:3" r="6">
      <c t="s" s="4" r="A6">
        <v>33</v>
      </c>
      <c t="n" s="6" r="B6">
        <v>13437</v>
      </c>
      <c t="n" s="6" r="C6">
        <v>15351</v>
      </c>
    </row>
    <row spans="1:3" r="7">
      <c t="s" s="4" r="A7">
        <v>34</v>
      </c>
      <c t="n" s="6" r="B7">
        <v>7674</v>
      </c>
      <c t="n" s="6" r="C7">
        <v>6386</v>
      </c>
    </row>
    <row spans="1:3" r="8">
      <c t="s" s="4" r="A8">
        <v>35</v>
      </c>
      <c t="n" s="6" r="B8">
        <v>543</v>
      </c>
      <c t="n" s="6" r="C8">
        <v>21591</v>
      </c>
    </row>
    <row spans="1:3" r="9">
      <c t="s" s="4" r="A9">
        <v>36</v>
      </c>
      <c t="n" s="6" r="B9">
        <v>22240</v>
      </c>
      <c t="n" s="6" r="C9">
        <v>100073</v>
      </c>
    </row>
    <row spans="1:3" r="10">
      <c t="s" s="4" r="A10">
        <v>37</v>
      </c>
      <c t="n" s="6" r="B10">
        <v>101359</v>
      </c>
      <c t="n" s="6" r="C10">
        <v>197751</v>
      </c>
    </row>
    <row spans="1:3" r="11">
      <c t="s" s="4" r="A11">
        <v>38</v>
      </c>
      <c t="n" s="6" r="B11">
        <v>605188</v>
      </c>
      <c t="n" s="6" r="C11">
        <v>604712</v>
      </c>
    </row>
    <row spans="1:3" r="12">
      <c t="s" s="4" r="A12">
        <v>39</v>
      </c>
      <c t="n" s="6" r="B12">
        <v>122100</v>
      </c>
      <c t="n" s="6" r="C12">
        <v>129282</v>
      </c>
    </row>
    <row spans="1:3" r="13">
      <c t="s" s="4" r="A13">
        <v>40</v>
      </c>
      <c t="n" s="6" r="B13">
        <v>38590</v>
      </c>
      <c t="n" s="6" r="C13">
        <v>26536</v>
      </c>
    </row>
    <row spans="1:3" r="14">
      <c t="s" s="4" r="A14">
        <v>41</v>
      </c>
      <c t="n" s="6" r="B14">
        <v>117228</v>
      </c>
      <c t="n" s="6" r="C14">
        <v>114101</v>
      </c>
    </row>
    <row spans="1:3" r="15">
      <c t="s" s="4" r="A15">
        <v>42</v>
      </c>
      <c t="n" s="6" r="B15">
        <v>984465</v>
      </c>
      <c t="n" s="6" r="C15">
        <v>1072382</v>
      </c>
    </row>
    <row spans="1:3" r="16">
      <c t="s" s="3" r="A16">
        <v>43</v>
      </c>
    </row>
    <row spans="1:3" r="17">
      <c t="s" s="4" r="A17">
        <v>44</v>
      </c>
      <c t="n" s="6" r="B17">
        <v>2621</v>
      </c>
      <c t="n" s="6" r="C17">
        <v>2144</v>
      </c>
    </row>
    <row spans="1:3" r="18">
      <c t="s" s="4" r="A18">
        <v>45</v>
      </c>
      <c t="n" s="6" r="B18">
        <v>42963</v>
      </c>
      <c t="n" s="6" r="C18">
        <v>44760</v>
      </c>
    </row>
    <row spans="1:3" r="19">
      <c t="s" s="4" r="A19">
        <v>46</v>
      </c>
      <c t="n" s="6" r="B19">
        <v>35360</v>
      </c>
      <c t="n" s="6" r="C19">
        <v>55578</v>
      </c>
    </row>
    <row spans="1:3" r="20">
      <c t="s" s="4" r="A20">
        <v>47</v>
      </c>
      <c t="n" s="6" r="B20">
        <v>25831</v>
      </c>
      <c t="n" s="6" r="C20">
        <v>21678</v>
      </c>
    </row>
    <row spans="1:3" r="21">
      <c t="s" s="4" r="A21">
        <v>48</v>
      </c>
      <c t="n" s="6" r="B21">
        <v>7302</v>
      </c>
      <c t="n" s="6" r="C21">
        <v>2147</v>
      </c>
    </row>
    <row spans="1:3" r="22">
      <c t="s" s="4" r="A22">
        <v>49</v>
      </c>
      <c t="n" s="6" r="B22">
        <v>511</v>
      </c>
      <c t="n" s="6" r="C22">
        <v>59</v>
      </c>
    </row>
    <row spans="1:3" r="23">
      <c t="s" s="4" r="A23">
        <v>50</v>
      </c>
      <c t="n" s="6" r="B23">
        <v>59813</v>
      </c>
      <c t="n" s="6" r="C23">
        <v>137257</v>
      </c>
    </row>
    <row spans="1:3" r="24">
      <c t="s" s="4" r="A24">
        <v>51</v>
      </c>
      <c t="n" s="6" r="B24">
        <v>174401</v>
      </c>
      <c t="n" s="6" r="C24">
        <v>263623</v>
      </c>
    </row>
    <row spans="1:3" r="25">
      <c t="s" s="3" r="A25">
        <v>52</v>
      </c>
    </row>
    <row spans="1:3" r="26">
      <c t="s" s="4" r="A26">
        <v>53</v>
      </c>
      <c t="n" s="6" r="B26">
        <v>15796</v>
      </c>
      <c t="n" s="6" r="C26">
        <v>16473</v>
      </c>
    </row>
    <row spans="1:3" r="27">
      <c t="s" s="4" r="A27">
        <v>54</v>
      </c>
      <c t="n" s="6" r="B27">
        <v>24689</v>
      </c>
      <c t="n" s="6" r="C27">
        <v>23726</v>
      </c>
    </row>
    <row spans="1:3" r="28">
      <c t="s" s="4" r="A28">
        <v>55</v>
      </c>
      <c t="n" s="6" r="B28">
        <v>93380</v>
      </c>
      <c t="n" s="6" r="C28">
        <v>70954</v>
      </c>
    </row>
    <row spans="1:3" r="29">
      <c t="s" s="4" r="A29">
        <v>56</v>
      </c>
      <c t="n" s="6" r="B29">
        <v>44310</v>
      </c>
      <c t="n" s="6" r="C29">
        <v>41869</v>
      </c>
    </row>
    <row spans="1:3" r="30">
      <c t="s" s="4" r="A30">
        <v>57</v>
      </c>
      <c t="n" s="6" r="B30">
        <v>352576</v>
      </c>
      <c t="n" s="6" r="C30">
        <v>416645</v>
      </c>
    </row>
    <row spans="1:3" r="31">
      <c t="s" s="4" r="A31">
        <v>58</v>
      </c>
      <c t="s" s="4" r="B31">
        <v>59</v>
      </c>
      <c t="s" s="4" r="C31">
        <v>59</v>
      </c>
    </row>
    <row spans="1:3" r="32">
      <c t="s" s="3" r="A32">
        <v>60</v>
      </c>
    </row>
    <row spans="1:3" r="33">
      <c t="s" s="4" r="A33">
        <v>61</v>
      </c>
      <c t="n" s="6" r="B33">
        <v>156872</v>
      </c>
      <c t="n" s="6" r="C33">
        <v>160353</v>
      </c>
    </row>
    <row spans="1:3" r="34">
      <c t="s" s="4" r="A34">
        <v>62</v>
      </c>
      <c t="n" s="6" r="B34">
        <v>478805</v>
      </c>
      <c t="n" s="6" r="C34">
        <v>499085</v>
      </c>
    </row>
    <row spans="1:3" r="35">
      <c t="s" s="4" r="A35">
        <v>63</v>
      </c>
      <c t="n" s="6" r="B35">
        <v>-3782</v>
      </c>
      <c t="n" s="6" r="C35">
        <v>-4094</v>
      </c>
    </row>
    <row spans="1:3" r="36">
      <c t="s" s="4" r="A36">
        <v>64</v>
      </c>
      <c t="n" s="6" r="B36">
        <v>631895</v>
      </c>
      <c t="n" s="6" r="C36">
        <v>655344</v>
      </c>
    </row>
    <row spans="1:3" r="37">
      <c t="s" s="4" r="A37">
        <v>65</v>
      </c>
      <c t="n" s="6" r="B37">
        <v>-6</v>
      </c>
      <c t="n" s="6" r="C37">
        <v>393</v>
      </c>
    </row>
    <row spans="1:3" r="38">
      <c t="s" s="4" r="A38">
        <v>66</v>
      </c>
      <c t="n" s="6" r="B38">
        <v>631889</v>
      </c>
      <c t="n" s="6" r="C38">
        <v>655737</v>
      </c>
    </row>
    <row spans="1:3" r="39">
      <c t="s" s="4" r="A39">
        <v>67</v>
      </c>
      <c t="n" s="7" r="B39">
        <v>984465</v>
      </c>
      <c t="n" s="7" r="C39">
        <v>1072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48</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1</v>
      </c>
    </row>
    <row spans="1:2" r="4">
      <c t="s" s="4" r="A4">
        <v>188</v>
      </c>
      <c t="s" s="4" r="B4">
        <v>189</v>
      </c>
    </row>
    <row spans="1:2" r="5">
      <c t="s" s="4" r="A5">
        <v>190</v>
      </c>
      <c t="s" s="4" r="B5">
        <v>191</v>
      </c>
    </row>
    <row spans="1:2" r="6">
      <c t="s" s="4" r="A6">
        <v>192</v>
      </c>
      <c t="s" s="4" r="B6">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54</v>
      </c>
    </row>
    <row spans="1:2" r="4">
      <c t="s" s="4" r="A4">
        <v>15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57</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60</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163</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166</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9</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4</v>
      </c>
      <c t="s" s="2" r="B1">
        <v>1</v>
      </c>
    </row>
    <row spans="1:2" r="2">
      <c t="s" s="2" r="B2">
        <v>2</v>
      </c>
    </row>
    <row spans="1:2" r="3">
      <c t="s" s="3" r="A3">
        <v>172</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78</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8</v>
      </c>
      <c t="s" s="2" r="B1">
        <v>2</v>
      </c>
      <c t="s" s="2" r="C1">
        <v>28</v>
      </c>
    </row>
    <row spans="1:3" r="2">
      <c t="s" s="3" r="A2">
        <v>69</v>
      </c>
    </row>
    <row spans="1:3" r="3">
      <c t="s" s="4" r="A3">
        <v>70</v>
      </c>
      <c t="n" s="7" r="B3">
        <v>251</v>
      </c>
      <c t="n" s="7" r="C3">
        <v>25</v>
      </c>
    </row>
    <row spans="1:3" r="4">
      <c t="s" s="4" r="A4">
        <v>71</v>
      </c>
      <c t="n" s="6" r="B4">
        <v>1000000</v>
      </c>
      <c t="n" s="6" r="C4">
        <v>1000000</v>
      </c>
    </row>
    <row spans="1:3" r="5">
      <c t="s" s="4" r="A5">
        <v>72</v>
      </c>
      <c t="n" s="7" r="B5">
        <v>0</v>
      </c>
      <c t="n" s="7" r="C5">
        <v>0</v>
      </c>
    </row>
    <row spans="1:3" r="6">
      <c t="s" s="4" r="A6">
        <v>73</v>
      </c>
      <c t="n" s="6" r="B6">
        <v>44000000</v>
      </c>
      <c t="n" s="6" r="C6">
        <v>44000000</v>
      </c>
    </row>
    <row spans="1:3" r="7">
      <c t="s" s="4" r="A7">
        <v>74</v>
      </c>
      <c t="n" s="6" r="B7">
        <v>18278601</v>
      </c>
      <c t="n" s="6" r="C7">
        <v>18917776</v>
      </c>
    </row>
    <row spans="1:3" r="8">
      <c t="s" s="4" r="A8">
        <v>75</v>
      </c>
      <c t="n" s="6" r="B8">
        <v>18278601</v>
      </c>
      <c t="n" s="6" r="C8">
        <v>189177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20</v>
      </c>
      <c t="s" s="2" r="B1">
        <v>2</v>
      </c>
      <c t="s" s="2" r="C1">
        <v>78</v>
      </c>
    </row>
    <row spans="1:3" r="2">
      <c t="s" s="4" r="A2">
        <v>221</v>
      </c>
    </row>
    <row spans="1:3" r="3">
      <c t="s" s="3" r="A3">
        <v>222</v>
      </c>
    </row>
    <row spans="1:3" r="4">
      <c t="s" s="4" r="A4">
        <v>223</v>
      </c>
      <c t="n" s="6" r="B4">
        <v>617</v>
      </c>
      <c t="n" s="6" r="C4">
        <v>573</v>
      </c>
    </row>
    <row spans="1:3" r="5">
      <c t="s" s="4" r="A5">
        <v>224</v>
      </c>
    </row>
    <row spans="1:3" r="6">
      <c t="s" s="3" r="A6">
        <v>222</v>
      </c>
    </row>
    <row spans="1:3" r="7">
      <c t="s" s="4" r="A7">
        <v>223</v>
      </c>
      <c t="n" s="6" r="B7">
        <v>602</v>
      </c>
      <c t="n" s="6" r="C7">
        <v>5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225</v>
      </c>
      <c t="s" s="2" r="B1">
        <v>77</v>
      </c>
      <c t="s" s="2" r="C1">
        <v>1</v>
      </c>
    </row>
    <row spans="1:6" r="2">
      <c t="s" s="2" r="B2">
        <v>2</v>
      </c>
      <c t="s" s="2" r="C2">
        <v>2</v>
      </c>
      <c t="s" s="2" r="D2">
        <v>2</v>
      </c>
      <c t="s" s="2" r="E2">
        <v>28</v>
      </c>
      <c t="s" s="2" r="F2">
        <v>78</v>
      </c>
    </row>
    <row spans="1:6" r="3">
      <c t="s" s="3" r="A3">
        <v>226</v>
      </c>
    </row>
    <row spans="1:6" r="4">
      <c t="s" s="4" r="A4">
        <v>227</v>
      </c>
      <c t="n" s="7" r="D4">
        <v>8921000</v>
      </c>
      <c t="n" s="7" r="E4">
        <v>9043000</v>
      </c>
    </row>
    <row spans="1:6" r="5">
      <c t="s" s="4" r="A5">
        <v>228</v>
      </c>
      <c t="n" s="7" r="B5">
        <v>40000</v>
      </c>
      <c t="n" s="7" r="C5">
        <v>40000</v>
      </c>
      <c t="n" s="6" r="D5">
        <v>40000</v>
      </c>
    </row>
    <row spans="1:6" r="6">
      <c t="s" s="4" r="A6">
        <v>229</v>
      </c>
      <c t="n" s="6" r="C6">
        <v>1551000</v>
      </c>
      <c t="n" s="6" r="E6">
        <v>1551000</v>
      </c>
    </row>
    <row spans="1:6" r="7">
      <c t="s" s="4" r="A7">
        <v>230</v>
      </c>
      <c t="n" s="6" r="D7">
        <v>8745000</v>
      </c>
      <c t="n" s="6" r="E7">
        <v>8958000</v>
      </c>
    </row>
    <row spans="1:6" r="8">
      <c t="s" s="3" r="A8">
        <v>231</v>
      </c>
    </row>
    <row spans="1:6" r="9">
      <c t="s" s="4" r="A9">
        <v>232</v>
      </c>
      <c t="n" s="6" r="C9">
        <v>-1551000</v>
      </c>
    </row>
    <row spans="1:6" r="10">
      <c t="s" s="4" r="A10">
        <v>233</v>
      </c>
      <c t="n" s="6" r="B10">
        <v>40000</v>
      </c>
      <c t="n" s="6" r="C10">
        <v>40000</v>
      </c>
    </row>
    <row spans="1:6" r="11">
      <c t="s" s="4" r="A11">
        <v>234</v>
      </c>
      <c t="n" s="6" r="D11">
        <v>0</v>
      </c>
      <c t="n" s="7" r="F11">
        <v>0</v>
      </c>
    </row>
    <row spans="1:6" r="12">
      <c t="s" s="4" r="A12">
        <v>235</v>
      </c>
      <c t="n" s="6" r="D12">
        <v>0</v>
      </c>
      <c t="n" s="7" r="F12">
        <v>0</v>
      </c>
    </row>
    <row spans="1:6" r="13">
      <c t="n" s="9" r="A13">
        <v>1</v>
      </c>
    </row>
    <row spans="1:6" r="14">
      <c t="s" s="3" r="A14">
        <v>226</v>
      </c>
    </row>
    <row spans="1:6" r="15">
      <c t="s" s="4" r="A15">
        <v>227</v>
      </c>
      <c t="n" s="6" r="D15">
        <v>8921000</v>
      </c>
      <c t="n" s="6" r="E15">
        <v>9043000</v>
      </c>
    </row>
    <row spans="1:6" r="16">
      <c t="s" s="4" r="A16">
        <v>228</v>
      </c>
      <c t="n" s="6" r="B16">
        <v>0</v>
      </c>
      <c t="n" s="6" r="C16">
        <v>0</v>
      </c>
      <c t="n" s="6" r="D16">
        <v>0</v>
      </c>
    </row>
    <row spans="1:6" r="17">
      <c t="s" s="4" r="A17">
        <v>229</v>
      </c>
      <c t="n" s="6" r="C17">
        <v>0</v>
      </c>
      <c t="n" s="6" r="E17">
        <v>0</v>
      </c>
    </row>
    <row spans="1:6" r="18">
      <c t="s" s="4" r="A18">
        <v>230</v>
      </c>
      <c t="n" s="6" r="D18">
        <v>8745000</v>
      </c>
      <c t="n" s="6" r="E18">
        <v>8958000</v>
      </c>
    </row>
    <row spans="1:6" r="19">
      <c t="s" s="3" r="A19">
        <v>231</v>
      </c>
    </row>
    <row spans="1:6" r="20">
      <c t="s" s="4" r="A20">
        <v>232</v>
      </c>
      <c t="n" s="6" r="C20">
        <v>0</v>
      </c>
    </row>
    <row spans="1:6" r="21">
      <c t="s" s="4" r="A21">
        <v>233</v>
      </c>
      <c t="n" s="6" r="B21">
        <v>0</v>
      </c>
      <c t="n" s="6" r="C21">
        <v>0</v>
      </c>
    </row>
    <row spans="1:6" r="22">
      <c t="n" s="9" r="A22">
        <v>2</v>
      </c>
    </row>
    <row spans="1:6" r="23">
      <c t="s" s="3" r="A23">
        <v>226</v>
      </c>
    </row>
    <row spans="1:6" r="24">
      <c t="s" s="4" r="A24">
        <v>227</v>
      </c>
      <c t="n" s="6" r="D24">
        <v>0</v>
      </c>
      <c t="n" s="6" r="E24">
        <v>0</v>
      </c>
    </row>
    <row spans="1:6" r="25">
      <c t="s" s="4" r="A25">
        <v>228</v>
      </c>
      <c t="n" s="6" r="B25">
        <v>0</v>
      </c>
      <c t="n" s="6" r="C25">
        <v>0</v>
      </c>
      <c t="n" s="6" r="D25">
        <v>0</v>
      </c>
    </row>
    <row spans="1:6" r="26">
      <c t="s" s="4" r="A26">
        <v>229</v>
      </c>
      <c t="n" s="6" r="C26">
        <v>0</v>
      </c>
      <c t="n" s="6" r="E26">
        <v>0</v>
      </c>
    </row>
    <row spans="1:6" r="27">
      <c t="s" s="4" r="A27">
        <v>230</v>
      </c>
      <c t="n" s="6" r="D27">
        <v>0</v>
      </c>
      <c t="n" s="6" r="E27">
        <v>0</v>
      </c>
    </row>
    <row spans="1:6" r="28">
      <c t="s" s="3" r="A28">
        <v>231</v>
      </c>
    </row>
    <row spans="1:6" r="29">
      <c t="s" s="4" r="A29">
        <v>232</v>
      </c>
      <c t="n" s="6" r="C29">
        <v>0</v>
      </c>
    </row>
    <row spans="1:6" r="30">
      <c t="s" s="4" r="A30">
        <v>233</v>
      </c>
      <c t="n" s="6" r="B30">
        <v>0</v>
      </c>
      <c t="n" s="6" r="C30">
        <v>0</v>
      </c>
    </row>
    <row spans="1:6" r="31">
      <c t="n" s="9" r="A31">
        <v>3</v>
      </c>
    </row>
    <row spans="1:6" r="32">
      <c t="s" s="3" r="A32">
        <v>226</v>
      </c>
    </row>
    <row spans="1:6" r="33">
      <c t="s" s="4" r="A33">
        <v>227</v>
      </c>
      <c t="n" s="6" r="D33">
        <v>0</v>
      </c>
      <c t="n" s="6" r="E33">
        <v>0</v>
      </c>
    </row>
    <row spans="1:6" r="34">
      <c t="s" s="4" r="A34">
        <v>228</v>
      </c>
      <c t="n" s="6" r="B34">
        <v>40000</v>
      </c>
      <c t="n" s="6" r="C34">
        <v>40000</v>
      </c>
      <c t="n" s="6" r="D34">
        <v>40000</v>
      </c>
    </row>
    <row spans="1:6" r="35">
      <c t="s" s="4" r="A35">
        <v>229</v>
      </c>
      <c t="n" s="6" r="B35">
        <v>445000</v>
      </c>
      <c t="n" s="6" r="C35">
        <v>1551000</v>
      </c>
      <c t="n" s="6" r="E35">
        <v>1551000</v>
      </c>
    </row>
    <row spans="1:6" r="36">
      <c t="s" s="4" r="A36">
        <v>230</v>
      </c>
      <c t="n" s="7" r="D36">
        <v>0</v>
      </c>
      <c t="n" s="7" r="E36">
        <v>0</v>
      </c>
    </row>
    <row spans="1:6" r="37">
      <c t="s" s="3" r="A37">
        <v>231</v>
      </c>
    </row>
    <row spans="1:6" r="38">
      <c t="s" s="4" r="A38">
        <v>232</v>
      </c>
      <c t="n" s="6" r="B38">
        <v>-445000</v>
      </c>
      <c t="n" s="6" r="C38">
        <v>-1551000</v>
      </c>
    </row>
    <row spans="1:6" r="39">
      <c t="s" s="4" r="A39">
        <v>236</v>
      </c>
      <c t="n" s="6" r="B39">
        <v>485000</v>
      </c>
      <c t="n" s="6" r="C39">
        <v>1591000</v>
      </c>
    </row>
    <row spans="1:6" r="40">
      <c t="s" s="4" r="A40">
        <v>233</v>
      </c>
      <c t="n" s="7" r="B40">
        <v>40000</v>
      </c>
      <c t="n" s="7" r="C40">
        <v>4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7</v>
      </c>
      <c t="s" s="2" r="B1">
        <v>2</v>
      </c>
      <c t="s" s="2" r="C1">
        <v>28</v>
      </c>
    </row>
    <row spans="1:3" r="2">
      <c t="s" s="3" r="A2">
        <v>154</v>
      </c>
    </row>
    <row spans="1:3" r="3">
      <c t="s" s="4" r="A3">
        <v>238</v>
      </c>
      <c t="n" s="7" r="B3">
        <v>0</v>
      </c>
      <c t="n" s="7" r="C3">
        <v>9043</v>
      </c>
    </row>
    <row spans="1:3" r="4">
      <c t="s" s="4" r="A4">
        <v>239</v>
      </c>
      <c t="n" s="7" r="B4">
        <v>0</v>
      </c>
      <c t="n" s="7" r="C4">
        <v>90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8</v>
      </c>
    </row>
    <row spans="1:3" r="2">
      <c t="s" s="3" r="A2">
        <v>157</v>
      </c>
    </row>
    <row spans="1:3" r="3">
      <c t="s" s="4" r="A3">
        <v>241</v>
      </c>
      <c t="n" s="7" r="B3">
        <v>34686</v>
      </c>
      <c t="n" s="7" r="C3">
        <v>18662</v>
      </c>
    </row>
    <row spans="1:3" r="4">
      <c t="s" s="4" r="A4">
        <v>242</v>
      </c>
      <c t="n" s="6" r="B4">
        <v>98295</v>
      </c>
      <c t="n" s="6" r="C4">
        <v>92603</v>
      </c>
    </row>
    <row spans="1:3" r="5">
      <c t="s" s="4" r="A5">
        <v>243</v>
      </c>
      <c t="n" s="6" r="B5">
        <v>26671</v>
      </c>
      <c t="n" s="6" r="C5">
        <v>25105</v>
      </c>
    </row>
    <row spans="1:3" r="6">
      <c t="s" s="4" r="A6">
        <v>244</v>
      </c>
      <c t="n" s="6" r="B6">
        <v>376550</v>
      </c>
      <c t="n" s="6" r="C6">
        <v>369344</v>
      </c>
    </row>
    <row spans="1:3" r="7">
      <c t="s" s="4" r="A7">
        <v>245</v>
      </c>
      <c t="n" s="6" r="B7">
        <v>596871</v>
      </c>
      <c t="n" s="6" r="C7">
        <v>553736</v>
      </c>
    </row>
    <row spans="1:3" r="8">
      <c t="s" s="4" r="A8">
        <v>246</v>
      </c>
      <c t="n" s="6" r="B8">
        <v>1133073</v>
      </c>
      <c t="n" s="6" r="C8">
        <v>1059450</v>
      </c>
    </row>
    <row spans="1:3" r="9">
      <c t="s" s="4" r="A9">
        <v>247</v>
      </c>
      <c t="n" s="6" r="B9">
        <v>-527885</v>
      </c>
      <c t="n" s="6" r="C9">
        <v>-454738</v>
      </c>
    </row>
    <row spans="1:3" r="10">
      <c t="s" s="4" r="A10">
        <v>38</v>
      </c>
      <c t="n" s="7" r="B10">
        <v>605188</v>
      </c>
      <c t="n" s="7" r="C10">
        <v>6047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248</v>
      </c>
      <c t="s" s="2" r="B1">
        <v>1</v>
      </c>
    </row>
    <row spans="1:4" r="2">
      <c t="s" s="2" r="B2">
        <v>2</v>
      </c>
      <c t="s" s="2" r="C2">
        <v>78</v>
      </c>
      <c t="s" s="2" r="D2">
        <v>28</v>
      </c>
    </row>
    <row spans="1:4" r="3">
      <c t="s" s="3" r="A3">
        <v>249</v>
      </c>
    </row>
    <row spans="1:4" r="4">
      <c t="s" s="4" r="A4">
        <v>250</v>
      </c>
      <c t="n" s="7" r="B4">
        <v>13601</v>
      </c>
      <c t="n" s="7" r="C4">
        <v>4768</v>
      </c>
    </row>
    <row spans="1:4" r="5">
      <c t="s" s="4" r="A5">
        <v>251</v>
      </c>
    </row>
    <row spans="1:4" r="6">
      <c t="s" s="3" r="A6">
        <v>249</v>
      </c>
    </row>
    <row spans="1:4" r="7">
      <c t="s" s="4" r="A7">
        <v>252</v>
      </c>
      <c t="n" s="6" r="B7">
        <v>153960</v>
      </c>
      <c t="n" s="7" r="D7">
        <v>152070</v>
      </c>
    </row>
    <row spans="1:4" r="8">
      <c t="s" s="4" r="A8">
        <v>253</v>
      </c>
      <c t="n" s="6" r="B8">
        <v>-31860</v>
      </c>
      <c t="n" s="6" r="D8">
        <v>-22788</v>
      </c>
    </row>
    <row spans="1:4" r="9">
      <c t="s" s="4" r="A9">
        <v>39</v>
      </c>
      <c t="n" s="7" r="B9">
        <v>122100</v>
      </c>
      <c t="n" s="7" r="D9">
        <v>129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254</v>
      </c>
      <c t="s" s="2" r="B1">
        <v>1</v>
      </c>
    </row>
    <row spans="1:4" r="2">
      <c t="s" s="2" r="B2">
        <v>2</v>
      </c>
      <c t="s" s="2" r="C2">
        <v>28</v>
      </c>
      <c t="s" s="2" r="D2">
        <v>255</v>
      </c>
    </row>
    <row spans="1:4" r="3">
      <c t="s" s="3" r="A3">
        <v>256</v>
      </c>
    </row>
    <row spans="1:4" r="4">
      <c t="s" s="4" r="A4">
        <v>257</v>
      </c>
      <c t="n" s="7" r="B4">
        <v>100682000</v>
      </c>
      <c t="n" s="7" r="C4">
        <v>73101000</v>
      </c>
    </row>
    <row spans="1:4" r="5">
      <c t="s" s="4" r="A5">
        <v>258</v>
      </c>
      <c t="n" s="6" r="B5">
        <v>-7302000</v>
      </c>
      <c t="n" s="6" r="C5">
        <v>-2147000</v>
      </c>
    </row>
    <row spans="1:4" r="6">
      <c t="s" s="4" r="A6">
        <v>55</v>
      </c>
      <c t="n" s="7" r="B6">
        <v>93380000</v>
      </c>
      <c t="n" s="6" r="C6">
        <v>70954000</v>
      </c>
    </row>
    <row spans="1:4" r="7">
      <c t="s" s="4" r="A7">
        <v>259</v>
      </c>
    </row>
    <row spans="1:4" r="8">
      <c t="s" s="3" r="A8">
        <v>256</v>
      </c>
    </row>
    <row spans="1:4" r="9">
      <c t="s" s="4" r="A9">
        <v>260</v>
      </c>
      <c t="s" s="4" r="B9">
        <v>261</v>
      </c>
    </row>
    <row spans="1:4" r="10">
      <c t="s" s="4" r="A10">
        <v>257</v>
      </c>
      <c t="n" s="7" r="B10">
        <v>58603000</v>
      </c>
      <c t="n" s="6" r="C10">
        <v>34530000</v>
      </c>
    </row>
    <row spans="1:4" r="11">
      <c t="s" s="4" r="A11">
        <v>262</v>
      </c>
    </row>
    <row spans="1:4" r="12">
      <c t="s" s="3" r="A12">
        <v>256</v>
      </c>
    </row>
    <row spans="1:4" r="13">
      <c t="s" s="4" r="A13">
        <v>260</v>
      </c>
      <c t="s" s="4" r="B13">
        <v>263</v>
      </c>
    </row>
    <row spans="1:4" r="14">
      <c t="s" s="4" r="A14">
        <v>257</v>
      </c>
      <c t="n" s="7" r="B14">
        <v>42079000</v>
      </c>
      <c t="n" s="7" r="C14">
        <v>38571000</v>
      </c>
    </row>
    <row spans="1:4" r="15">
      <c t="s" s="4" r="A15">
        <v>264</v>
      </c>
    </row>
    <row spans="1:4" r="16">
      <c t="s" s="3" r="A16">
        <v>256</v>
      </c>
    </row>
    <row spans="1:4" r="17">
      <c t="s" s="4" r="A17">
        <v>265</v>
      </c>
      <c t="n" s="7" r="D17">
        <v>2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8"/>
    <col customWidth="1" max="3" min="3" width="37"/>
  </cols>
  <sheetData>
    <row spans="1:3" r="1">
      <c t="s" s="1" r="A1">
        <v>266</v>
      </c>
      <c t="s" s="2" r="B1">
        <v>1</v>
      </c>
    </row>
    <row spans="1:3" r="2">
      <c t="s" s="2" r="B2">
        <v>267</v>
      </c>
      <c t="s" s="2" r="C2">
        <v>268</v>
      </c>
    </row>
    <row spans="1:3" r="3">
      <c t="s" s="3" r="A3">
        <v>166</v>
      </c>
    </row>
    <row spans="1:3" r="4">
      <c t="s" s="4" r="A4">
        <v>269</v>
      </c>
      <c t="n" s="6" r="B4">
        <v>758894</v>
      </c>
    </row>
    <row spans="1:3" r="5">
      <c t="s" s="3" r="A5">
        <v>270</v>
      </c>
    </row>
    <row spans="1:3" r="6">
      <c t="s" s="4" r="A6">
        <v>271</v>
      </c>
      <c t="n" s="7" r="B6">
        <v>105852</v>
      </c>
    </row>
    <row spans="1:3" r="7">
      <c t="s" s="4" r="A7">
        <v>272</v>
      </c>
      <c t="n" s="8" r="B7">
        <v>155.38</v>
      </c>
    </row>
    <row spans="1:3" r="8">
      <c t="s" s="4" r="A8">
        <v>273</v>
      </c>
      <c t="n" s="8" r="B8">
        <v>47.67</v>
      </c>
      <c t="n" s="8" r="C8">
        <v>59.11</v>
      </c>
    </row>
    <row spans="1:3" r="9">
      <c t="s" s="4" r="A9">
        <v>274</v>
      </c>
    </row>
    <row spans="1:3" r="10">
      <c t="s" s="3" r="A10">
        <v>270</v>
      </c>
    </row>
    <row spans="1:3" r="11">
      <c t="s" s="4" r="A11">
        <v>275</v>
      </c>
      <c t="n" s="6" r="B11">
        <v>4</v>
      </c>
    </row>
    <row spans="1:3" r="12">
      <c t="s" s="4" r="A12">
        <v>276</v>
      </c>
      <c t="s" s="4" r="B12">
        <v>277</v>
      </c>
    </row>
    <row spans="1:3" r="13">
      <c t="s" s="4" r="A13">
        <v>278</v>
      </c>
      <c t="n" s="7" r="B13">
        <v>2378</v>
      </c>
    </row>
    <row spans="1:3" r="14">
      <c t="s" s="4" r="A14">
        <v>279</v>
      </c>
      <c t="s" s="4" r="B14">
        <v>280</v>
      </c>
    </row>
    <row spans="1:3" r="15">
      <c t="s" s="4" r="A15">
        <v>281</v>
      </c>
      <c t="n" s="7" r="B15">
        <v>848</v>
      </c>
      <c t="n" s="7" r="C15">
        <v>4012</v>
      </c>
    </row>
    <row spans="1:3" r="16">
      <c t="s" s="4" r="A16">
        <v>282</v>
      </c>
      <c t="n" s="6" r="B16">
        <v>0</v>
      </c>
      <c t="n" s="6" r="C16">
        <v>0</v>
      </c>
    </row>
    <row spans="1:3" r="17">
      <c t="s" s="4" r="A17">
        <v>283</v>
      </c>
    </row>
    <row spans="1:3" r="18">
      <c t="s" s="3" r="A18">
        <v>270</v>
      </c>
    </row>
    <row spans="1:3" r="19">
      <c t="s" s="4" r="A19">
        <v>284</v>
      </c>
      <c t="n" s="6" r="B19">
        <v>1600000</v>
      </c>
    </row>
    <row spans="1:3" r="20">
      <c t="s" s="4" r="A20">
        <v>285</v>
      </c>
      <c t="n" s="6" r="B20">
        <v>652019</v>
      </c>
    </row>
    <row spans="1:3" r="21">
      <c t="s" s="4" r="A21">
        <v>286</v>
      </c>
    </row>
    <row spans="1:3" r="22">
      <c t="s" s="3" r="A22">
        <v>270</v>
      </c>
    </row>
    <row spans="1:3" r="23">
      <c t="s" s="4" r="A23">
        <v>284</v>
      </c>
      <c t="n" s="6" r="B23">
        <v>600000</v>
      </c>
    </row>
    <row spans="1:3" r="24">
      <c t="s" s="4" r="A24">
        <v>285</v>
      </c>
      <c t="n" s="6" r="B24">
        <v>172901</v>
      </c>
    </row>
    <row spans="1:3" r="25">
      <c t="s" s="4" r="A25">
        <v>287</v>
      </c>
      <c t="s" s="4" r="B25">
        <v>288</v>
      </c>
    </row>
    <row spans="1:3" r="26">
      <c t="s" s="4" r="A26">
        <v>289</v>
      </c>
      <c t="n" s="6" r="B26">
        <v>12857</v>
      </c>
      <c t="n" s="6" r="C26">
        <v>8747</v>
      </c>
    </row>
    <row spans="1:3" r="27">
      <c t="s" s="4" r="A27">
        <v>290</v>
      </c>
    </row>
    <row spans="1:3" r="28">
      <c t="s" s="3" r="A28">
        <v>270</v>
      </c>
    </row>
    <row spans="1:3" r="29">
      <c t="s" s="4" r="A29">
        <v>271</v>
      </c>
      <c t="n" s="7" r="B29">
        <v>6446</v>
      </c>
    </row>
    <row spans="1:3" r="30">
      <c t="s" s="4" r="A30">
        <v>291</v>
      </c>
    </row>
    <row spans="1:3" r="31">
      <c t="s" s="3" r="A31">
        <v>270</v>
      </c>
    </row>
    <row spans="1:3" r="32">
      <c t="s" s="4" r="A32">
        <v>271</v>
      </c>
      <c t="n" s="7" r="B32">
        <v>99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292</v>
      </c>
      <c t="s" s="2" r="B1">
        <v>1</v>
      </c>
    </row>
    <row spans="1:4" r="2">
      <c t="s" s="2" r="B2">
        <v>2</v>
      </c>
      <c t="s" s="2" r="C2">
        <v>78</v>
      </c>
      <c t="s" s="2" r="D2">
        <v>28</v>
      </c>
    </row>
    <row spans="1:4" r="3">
      <c t="s" s="3" r="A3">
        <v>293</v>
      </c>
    </row>
    <row spans="1:4" r="4">
      <c t="s" s="4" r="A4">
        <v>294</v>
      </c>
      <c t="n" s="6" r="B4">
        <v>131248</v>
      </c>
    </row>
    <row spans="1:4" r="5">
      <c t="s" s="4" r="A5">
        <v>295</v>
      </c>
      <c t="n" s="6" r="B5">
        <v>33996</v>
      </c>
    </row>
    <row spans="1:4" r="6">
      <c t="s" s="4" r="A6">
        <v>296</v>
      </c>
      <c t="n" s="6" r="B6">
        <v>-10215</v>
      </c>
    </row>
    <row spans="1:4" r="7">
      <c t="s" s="4" r="A7">
        <v>297</v>
      </c>
      <c t="n" s="6" r="B7">
        <v>-4612</v>
      </c>
    </row>
    <row spans="1:4" r="8">
      <c t="s" s="4" r="A8">
        <v>298</v>
      </c>
      <c t="n" s="6" r="B8">
        <v>-535</v>
      </c>
    </row>
    <row spans="1:4" r="9">
      <c t="s" s="4" r="A9">
        <v>299</v>
      </c>
      <c t="n" s="6" r="B9">
        <v>149882</v>
      </c>
    </row>
    <row spans="1:4" r="10">
      <c t="s" s="4" r="A10">
        <v>300</v>
      </c>
      <c t="n" s="6" r="B10">
        <v>76934</v>
      </c>
    </row>
    <row spans="1:4" r="11">
      <c t="s" s="3" r="A11">
        <v>301</v>
      </c>
    </row>
    <row spans="1:4" r="12">
      <c t="s" s="4" r="A12">
        <v>302</v>
      </c>
      <c t="n" s="8" r="B12">
        <v>113.12</v>
      </c>
    </row>
    <row spans="1:4" r="13">
      <c t="s" s="4" r="A13">
        <v>303</v>
      </c>
      <c t="n" s="10" r="B13">
        <v>147.55</v>
      </c>
    </row>
    <row spans="1:4" r="14">
      <c t="s" s="4" r="A14">
        <v>304</v>
      </c>
      <c t="n" s="10" r="B14">
        <v>71.43000000000001</v>
      </c>
    </row>
    <row spans="1:4" r="15">
      <c t="s" s="4" r="A15">
        <v>305</v>
      </c>
      <c t="n" s="10" r="B15">
        <v>152.42</v>
      </c>
    </row>
    <row spans="1:4" r="16">
      <c t="s" s="4" r="A16">
        <v>306</v>
      </c>
      <c t="n" s="10" r="B16">
        <v>147.52</v>
      </c>
    </row>
    <row spans="1:4" r="17">
      <c t="s" s="4" r="A17">
        <v>307</v>
      </c>
      <c t="n" s="10" r="B17">
        <v>122.44</v>
      </c>
    </row>
    <row spans="1:4" r="18">
      <c t="s" s="4" r="A18">
        <v>308</v>
      </c>
      <c t="n" s="8" r="B18">
        <v>96.14</v>
      </c>
    </row>
    <row spans="1:4" r="19">
      <c t="s" s="3" r="A19">
        <v>309</v>
      </c>
    </row>
    <row spans="1:4" r="20">
      <c t="s" s="4" r="A20">
        <v>310</v>
      </c>
      <c t="s" s="4" r="B20">
        <v>311</v>
      </c>
      <c t="s" s="4" r="C20">
        <v>312</v>
      </c>
    </row>
    <row spans="1:4" r="21">
      <c t="s" s="4" r="A21">
        <v>313</v>
      </c>
      <c t="s" s="4" r="B21">
        <v>314</v>
      </c>
    </row>
    <row spans="1:4" r="22">
      <c t="s" s="4" r="A22">
        <v>315</v>
      </c>
      <c t="n" s="7" r="B22">
        <v>5683</v>
      </c>
      <c t="n" s="7" r="D22">
        <v>7051</v>
      </c>
    </row>
    <row spans="1:4" r="23">
      <c t="s" s="4" r="A23">
        <v>316</v>
      </c>
      <c t="n" s="7" r="B23">
        <v>47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7</v>
      </c>
      <c t="s" s="2" r="B1">
        <v>1</v>
      </c>
    </row>
    <row spans="1:3" r="2">
      <c t="s" s="2" r="B2">
        <v>2</v>
      </c>
      <c t="s" s="2" r="C2">
        <v>78</v>
      </c>
    </row>
    <row spans="1:3" r="3">
      <c t="s" s="3" r="A3">
        <v>270</v>
      </c>
    </row>
    <row spans="1:3" r="4">
      <c t="s" s="4" r="A4">
        <v>318</v>
      </c>
      <c t="s" s="4" r="B4">
        <v>319</v>
      </c>
    </row>
    <row spans="1:3" r="5">
      <c t="s" s="4" r="A5">
        <v>320</v>
      </c>
      <c t="s" s="4" r="B5">
        <v>319</v>
      </c>
    </row>
    <row spans="1:3" r="6">
      <c t="s" s="3" r="A6">
        <v>321</v>
      </c>
    </row>
    <row spans="1:3" r="7">
      <c t="s" s="4" r="A7">
        <v>322</v>
      </c>
      <c t="n" s="6" r="B7">
        <v>190120</v>
      </c>
    </row>
    <row spans="1:3" r="8">
      <c t="s" s="4" r="A8">
        <v>323</v>
      </c>
      <c t="n" s="6" r="B8">
        <v>122911</v>
      </c>
    </row>
    <row spans="1:3" r="9">
      <c t="s" s="4" r="A9">
        <v>324</v>
      </c>
      <c t="n" s="6" r="B9">
        <v>-7449</v>
      </c>
    </row>
    <row spans="1:3" r="10">
      <c t="s" s="4" r="A10">
        <v>325</v>
      </c>
      <c t="n" s="6" r="B10">
        <v>-17579</v>
      </c>
    </row>
    <row spans="1:3" r="11">
      <c t="s" s="4" r="A11">
        <v>326</v>
      </c>
      <c t="n" s="6" r="B11">
        <v>288003</v>
      </c>
    </row>
    <row spans="1:3" r="12">
      <c t="s" s="3" r="A12">
        <v>327</v>
      </c>
    </row>
    <row spans="1:3" r="13">
      <c t="s" s="4" r="A13">
        <v>328</v>
      </c>
      <c t="n" s="8" r="B13">
        <v>161.06</v>
      </c>
    </row>
    <row spans="1:3" r="14">
      <c t="s" s="4" r="A14">
        <v>329</v>
      </c>
      <c t="n" s="10" r="B14">
        <v>147.02</v>
      </c>
      <c t="n" s="8" r="C14">
        <v>180.6</v>
      </c>
    </row>
    <row spans="1:3" r="15">
      <c t="s" s="4" r="A15">
        <v>330</v>
      </c>
      <c t="n" s="10" r="B15">
        <v>122.43</v>
      </c>
    </row>
    <row spans="1:3" r="16">
      <c t="s" s="4" r="A16">
        <v>331</v>
      </c>
      <c t="n" s="10" r="B16">
        <v>161.64</v>
      </c>
    </row>
    <row spans="1:3" r="17">
      <c t="s" s="4" r="A17">
        <v>332</v>
      </c>
      <c t="n" s="8" r="B17">
        <v>156.04</v>
      </c>
    </row>
    <row spans="1:3" r="18">
      <c t="s" s="4" r="A18">
        <v>333</v>
      </c>
      <c t="n" s="7" r="B18">
        <v>7225</v>
      </c>
    </row>
    <row spans="1:3" r="19">
      <c t="s" s="4" r="A19">
        <v>279</v>
      </c>
      <c t="s" s="4" r="B19">
        <v>334</v>
      </c>
    </row>
    <row spans="1:3" r="20">
      <c t="s" s="4" r="A20">
        <v>335</v>
      </c>
      <c t="n" s="7" r="B20">
        <v>862</v>
      </c>
      <c t="n" s="7" r="C20">
        <v>102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77</v>
      </c>
      <c t="s" s="2" r="D1">
        <v>1</v>
      </c>
    </row>
    <row spans="1:5" r="2">
      <c t="s" s="2" r="B2">
        <v>2</v>
      </c>
      <c t="s" s="2" r="C2">
        <v>78</v>
      </c>
      <c t="s" s="2" r="D2">
        <v>2</v>
      </c>
      <c t="s" s="2" r="E2">
        <v>78</v>
      </c>
    </row>
    <row spans="1:5" r="3">
      <c t="s" s="3" r="A3">
        <v>337</v>
      </c>
    </row>
    <row spans="1:5" r="4">
      <c t="s" s="4" r="A4">
        <v>99</v>
      </c>
      <c t="n" s="7" r="B4">
        <v>22651</v>
      </c>
      <c t="n" s="7" r="C4">
        <v>19236</v>
      </c>
      <c t="n" s="7" r="D4">
        <v>79126</v>
      </c>
      <c t="n" s="7" r="E4">
        <v>69798</v>
      </c>
    </row>
    <row spans="1:5" r="5">
      <c t="s" s="4" r="A5">
        <v>338</v>
      </c>
      <c t="n" s="7" r="B5">
        <v>22651</v>
      </c>
      <c t="n" s="7" r="C5">
        <v>19236</v>
      </c>
      <c t="n" s="7" r="D5">
        <v>79126</v>
      </c>
      <c t="n" s="7" r="E5">
        <v>69798</v>
      </c>
    </row>
    <row spans="1:5" r="6">
      <c t="s" s="4" r="A6">
        <v>102</v>
      </c>
      <c t="n" s="6" r="B6">
        <v>18295694</v>
      </c>
      <c t="n" s="6" r="C6">
        <v>19022111</v>
      </c>
      <c t="n" s="6" r="D6">
        <v>18608533</v>
      </c>
      <c t="n" s="6" r="E6">
        <v>19005859</v>
      </c>
    </row>
    <row spans="1:5" r="7">
      <c t="s" s="4" r="A7">
        <v>100</v>
      </c>
      <c t="n" s="8" r="B7">
        <v>1.24</v>
      </c>
      <c t="n" s="8" r="C7">
        <v>1.01</v>
      </c>
      <c t="n" s="8" r="D7">
        <v>4.25</v>
      </c>
      <c t="n" s="8" r="E7">
        <v>3.67</v>
      </c>
    </row>
    <row spans="1:5" r="8">
      <c t="s" s="4" r="A8">
        <v>339</v>
      </c>
      <c t="n" s="6" r="D8">
        <v>7958</v>
      </c>
    </row>
    <row spans="1:5" r="9">
      <c t="s" s="4" r="A9">
        <v>340</v>
      </c>
      <c t="n" s="7" r="B9">
        <v>22651</v>
      </c>
      <c t="n" s="7" r="C9">
        <v>19236</v>
      </c>
      <c t="n" s="7" r="D9">
        <v>79126</v>
      </c>
      <c t="n" s="7" r="E9">
        <v>69798</v>
      </c>
    </row>
    <row spans="1:5" r="10">
      <c t="s" s="4" r="A10">
        <v>103</v>
      </c>
      <c t="n" s="6" r="B10">
        <v>18353496</v>
      </c>
      <c t="n" s="6" r="C10">
        <v>19166659</v>
      </c>
      <c t="n" s="6" r="D10">
        <v>18649850</v>
      </c>
      <c t="n" s="6" r="E10">
        <v>19117871</v>
      </c>
    </row>
    <row spans="1:5" r="11">
      <c t="s" s="4" r="A11">
        <v>101</v>
      </c>
      <c t="n" s="8" r="B11">
        <v>1.23</v>
      </c>
      <c t="n" s="7" r="C11">
        <v>1</v>
      </c>
      <c t="n" s="8" r="D11">
        <v>4.24</v>
      </c>
      <c t="n" s="8" r="E11">
        <v>3.65</v>
      </c>
    </row>
    <row spans="1:5" r="12">
      <c t="s" s="4" r="A12">
        <v>341</v>
      </c>
    </row>
    <row spans="1:5" r="13">
      <c t="s" s="3" r="A13">
        <v>337</v>
      </c>
    </row>
    <row spans="1:5" r="14">
      <c t="s" s="4" r="A14">
        <v>339</v>
      </c>
      <c t="n" s="6" r="B14">
        <v>33928</v>
      </c>
      <c t="n" s="6" r="C14">
        <v>74204</v>
      </c>
      <c t="n" s="6" r="D14">
        <v>33359</v>
      </c>
      <c t="n" s="6" r="E14">
        <v>76080</v>
      </c>
    </row>
    <row spans="1:5" r="15">
      <c t="s" s="4" r="A15">
        <v>342</v>
      </c>
    </row>
    <row spans="1:5" r="16">
      <c t="s" s="3" r="A16">
        <v>337</v>
      </c>
    </row>
    <row spans="1:5" r="17">
      <c t="s" s="4" r="A17">
        <v>339</v>
      </c>
      <c t="n" s="6" r="B17">
        <v>23874</v>
      </c>
      <c t="n" s="6" r="C17">
        <v>70344</v>
      </c>
      <c t="n" s="6" r="E17">
        <v>359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470648</v>
      </c>
      <c t="n" s="7" r="C4">
        <v>431763</v>
      </c>
      <c t="n" s="7" r="D4">
        <v>1421142</v>
      </c>
      <c t="n" s="7" r="E4">
        <v>1248595</v>
      </c>
    </row>
    <row spans="1:5" r="5">
      <c t="s" s="4" r="A5">
        <v>81</v>
      </c>
      <c t="n" s="6" r="B5">
        <v>23519</v>
      </c>
      <c t="n" s="6" r="C5">
        <v>23763</v>
      </c>
      <c t="n" s="6" r="D5">
        <v>71460</v>
      </c>
      <c t="n" s="6" r="E5">
        <v>73904</v>
      </c>
    </row>
    <row spans="1:5" r="6">
      <c t="s" s="4" r="A6">
        <v>82</v>
      </c>
      <c t="n" s="6" r="B6">
        <v>494167</v>
      </c>
      <c t="n" s="6" r="C6">
        <v>455526</v>
      </c>
      <c t="n" s="6" r="D6">
        <v>1492602</v>
      </c>
      <c t="n" s="6" r="E6">
        <v>1322499</v>
      </c>
    </row>
    <row spans="1:5" r="7">
      <c t="s" s="3" r="A7">
        <v>83</v>
      </c>
    </row>
    <row spans="1:5" r="8">
      <c t="s" s="4" r="A8">
        <v>84</v>
      </c>
      <c t="n" s="6" r="B8">
        <v>136185</v>
      </c>
      <c t="n" s="6" r="C8">
        <v>126878</v>
      </c>
      <c t="n" s="6" r="D8">
        <v>418488</v>
      </c>
      <c t="n" s="6" r="E8">
        <v>370398</v>
      </c>
    </row>
    <row spans="1:5" r="9">
      <c t="s" s="4" r="A9">
        <v>85</v>
      </c>
      <c t="n" s="6" r="B9">
        <v>150813</v>
      </c>
      <c t="n" s="6" r="C9">
        <v>138897</v>
      </c>
      <c t="n" s="6" r="D9">
        <v>449317</v>
      </c>
      <c t="n" s="6" r="E9">
        <v>398585</v>
      </c>
    </row>
    <row spans="1:5" r="10">
      <c t="s" s="4" r="A10">
        <v>86</v>
      </c>
      <c t="n" s="6" r="B10">
        <v>73435</v>
      </c>
      <c t="n" s="6" r="C10">
        <v>63343</v>
      </c>
      <c t="n" s="6" r="D10">
        <v>211295</v>
      </c>
      <c t="n" s="6" r="E10">
        <v>178716</v>
      </c>
    </row>
    <row spans="1:5" r="11">
      <c t="s" s="4" r="A11">
        <v>87</v>
      </c>
      <c t="n" s="6" r="B11">
        <v>27396</v>
      </c>
      <c t="n" s="6" r="C11">
        <v>24210</v>
      </c>
      <c t="n" s="6" r="D11">
        <v>81324</v>
      </c>
      <c t="n" s="6" r="E11">
        <v>68554</v>
      </c>
    </row>
    <row spans="1:5" r="12">
      <c t="s" s="4" r="A12">
        <v>88</v>
      </c>
      <c t="n" s="6" r="B12">
        <v>38345</v>
      </c>
      <c t="n" s="6" r="C12">
        <v>33610</v>
      </c>
      <c t="n" s="6" r="D12">
        <v>113847</v>
      </c>
      <c t="n" s="6" r="E12">
        <v>90887</v>
      </c>
    </row>
    <row spans="1:5" r="13">
      <c t="s" s="4" r="A13">
        <v>89</v>
      </c>
      <c t="n" s="6" r="B13">
        <v>32264</v>
      </c>
      <c t="n" s="6" r="C13">
        <v>33714</v>
      </c>
      <c t="n" s="6" r="D13">
        <v>93750</v>
      </c>
      <c t="n" s="6" r="E13">
        <v>97937</v>
      </c>
    </row>
    <row spans="1:5" r="14">
      <c t="s" s="4" r="A14">
        <v>90</v>
      </c>
      <c t="n" s="6" r="B14">
        <v>1490</v>
      </c>
      <c t="n" s="6" r="C14">
        <v>4777</v>
      </c>
      <c t="n" s="6" r="D14">
        <v>5191</v>
      </c>
      <c t="n" s="6" r="E14">
        <v>9251</v>
      </c>
    </row>
    <row spans="1:5" r="15">
      <c t="s" s="4" r="A15">
        <v>91</v>
      </c>
      <c t="n" s="6" r="B15">
        <v>1393</v>
      </c>
      <c t="n" s="6" r="C15">
        <v>1269</v>
      </c>
      <c t="n" s="6" r="D15">
        <v>4489</v>
      </c>
      <c t="n" s="6" r="E15">
        <v>4180</v>
      </c>
    </row>
    <row spans="1:5" r="16">
      <c t="s" s="4" r="A16">
        <v>92</v>
      </c>
      <c t="n" s="6" r="B16">
        <v>461321</v>
      </c>
      <c t="n" s="6" r="C16">
        <v>426698</v>
      </c>
      <c t="n" s="6" r="D16">
        <v>1377701</v>
      </c>
      <c t="n" s="6" r="E16">
        <v>1218508</v>
      </c>
    </row>
    <row spans="1:5" r="17">
      <c t="s" s="4" r="A17">
        <v>93</v>
      </c>
      <c t="n" s="6" r="B17">
        <v>32846</v>
      </c>
      <c t="n" s="6" r="C17">
        <v>28828</v>
      </c>
      <c t="n" s="6" r="D17">
        <v>114901</v>
      </c>
      <c t="n" s="6" r="E17">
        <v>103991</v>
      </c>
    </row>
    <row spans="1:5" r="18">
      <c t="s" s="4" r="A18">
        <v>94</v>
      </c>
      <c t="n" s="6" r="B18">
        <v>528</v>
      </c>
      <c t="n" s="6" r="C18">
        <v>1400</v>
      </c>
      <c t="n" s="6" r="D18">
        <v>2375</v>
      </c>
      <c t="n" s="6" r="E18">
        <v>1434</v>
      </c>
    </row>
    <row spans="1:5" r="19">
      <c t="s" s="4" r="A19">
        <v>95</v>
      </c>
      <c t="n" s="6" r="B19">
        <v>32318</v>
      </c>
      <c t="n" s="6" r="C19">
        <v>27428</v>
      </c>
      <c t="n" s="6" r="D19">
        <v>112526</v>
      </c>
      <c t="n" s="6" r="E19">
        <v>102557</v>
      </c>
    </row>
    <row spans="1:5" r="20">
      <c t="s" s="4" r="A20">
        <v>96</v>
      </c>
      <c t="n" s="6" r="B20">
        <v>9814</v>
      </c>
      <c t="n" s="6" r="C20">
        <v>8261</v>
      </c>
      <c t="n" s="6" r="D20">
        <v>33799</v>
      </c>
      <c t="n" s="6" r="E20">
        <v>32973</v>
      </c>
    </row>
    <row spans="1:5" r="21">
      <c t="s" s="4" r="A21">
        <v>97</v>
      </c>
      <c t="n" s="6" r="B21">
        <v>22504</v>
      </c>
      <c t="n" s="6" r="C21">
        <v>19167</v>
      </c>
      <c t="n" s="6" r="D21">
        <v>78727</v>
      </c>
      <c t="n" s="6" r="E21">
        <v>69584</v>
      </c>
    </row>
    <row spans="1:5" r="22">
      <c t="s" s="4" r="A22">
        <v>98</v>
      </c>
      <c t="n" s="6" r="B22">
        <v>-147</v>
      </c>
      <c t="n" s="6" r="C22">
        <v>-69</v>
      </c>
      <c t="n" s="6" r="D22">
        <v>-399</v>
      </c>
      <c t="n" s="6" r="E22">
        <v>-214</v>
      </c>
    </row>
    <row spans="1:5" r="23">
      <c t="s" s="4" r="A23">
        <v>99</v>
      </c>
      <c t="n" s="7" r="B23">
        <v>22651</v>
      </c>
      <c t="n" s="7" r="C23">
        <v>19236</v>
      </c>
      <c t="n" s="7" r="D23">
        <v>79126</v>
      </c>
      <c t="n" s="7" r="E23">
        <v>69798</v>
      </c>
    </row>
    <row spans="1:5" r="24">
      <c t="s" s="4" r="A24">
        <v>100</v>
      </c>
      <c t="n" s="8" r="B24">
        <v>1.24</v>
      </c>
      <c t="n" s="8" r="C24">
        <v>1.01</v>
      </c>
      <c t="n" s="8" r="D24">
        <v>4.25</v>
      </c>
      <c t="n" s="8" r="E24">
        <v>3.67</v>
      </c>
    </row>
    <row spans="1:5" r="25">
      <c t="s" s="4" r="A25">
        <v>101</v>
      </c>
      <c t="n" s="8" r="B25">
        <v>1.23</v>
      </c>
      <c t="n" s="7" r="C25">
        <v>1</v>
      </c>
      <c t="n" s="8" r="D25">
        <v>4.24</v>
      </c>
      <c t="n" s="8" r="E25">
        <v>3.65</v>
      </c>
    </row>
    <row spans="1:5" r="26">
      <c t="s" s="4" r="A26">
        <v>102</v>
      </c>
      <c t="n" s="6" r="B26">
        <v>18295694</v>
      </c>
      <c t="n" s="6" r="C26">
        <v>19022111</v>
      </c>
      <c t="n" s="6" r="D26">
        <v>18608533</v>
      </c>
      <c t="n" s="6" r="E26">
        <v>19005859</v>
      </c>
    </row>
    <row spans="1:5" r="27">
      <c t="s" s="4" r="A27">
        <v>103</v>
      </c>
      <c t="n" s="6" r="B27">
        <v>18353496</v>
      </c>
      <c t="n" s="6" r="C27">
        <v>19166659</v>
      </c>
      <c t="n" s="6" r="D27">
        <v>18649850</v>
      </c>
      <c t="n" s="6" r="E27">
        <v>19117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77</v>
      </c>
      <c t="s" s="2" r="D1">
        <v>1</v>
      </c>
    </row>
    <row spans="1:5" r="2">
      <c t="s" s="2" r="B2">
        <v>2</v>
      </c>
      <c t="s" s="2" r="C2">
        <v>78</v>
      </c>
      <c t="s" s="2" r="D2">
        <v>2</v>
      </c>
      <c t="s" s="2" r="E2">
        <v>78</v>
      </c>
    </row>
    <row spans="1:5" r="3">
      <c t="s" s="4" r="A3">
        <v>341</v>
      </c>
    </row>
    <row spans="1:5" r="4">
      <c t="s" s="3" r="A4">
        <v>344</v>
      </c>
    </row>
    <row spans="1:5" r="5">
      <c t="s" s="4" r="A5">
        <v>345</v>
      </c>
      <c t="n" s="6" r="B5">
        <v>78070</v>
      </c>
      <c t="n" s="6" r="C5">
        <v>33327</v>
      </c>
      <c t="n" s="6" r="D5">
        <v>71863</v>
      </c>
      <c t="n" s="6" r="E5">
        <v>37986</v>
      </c>
    </row>
    <row spans="1:5" r="6">
      <c t="s" s="4" r="A6">
        <v>342</v>
      </c>
    </row>
    <row spans="1:5" r="7">
      <c t="s" s="3" r="A7">
        <v>344</v>
      </c>
    </row>
    <row spans="1:5" r="8">
      <c t="s" s="4" r="A8">
        <v>345</v>
      </c>
      <c t="n" s="6" r="B8">
        <v>264129</v>
      </c>
      <c t="n" s="6" r="C8">
        <v>257904</v>
      </c>
      <c t="n" s="6" r="D8">
        <v>280045</v>
      </c>
      <c t="n" s="6" r="E8">
        <v>2923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78</v>
      </c>
    </row>
    <row spans="1:3" r="3">
      <c t="s" s="3" r="A3">
        <v>347</v>
      </c>
    </row>
    <row spans="1:3" r="4">
      <c t="s" s="4" r="A4">
        <v>348</v>
      </c>
      <c t="n" s="7" r="B4">
        <v>11724</v>
      </c>
      <c t="n" s="7" r="C4">
        <v>45777</v>
      </c>
    </row>
    <row spans="1:3" r="5">
      <c t="s" s="3" r="A5">
        <v>349</v>
      </c>
    </row>
    <row spans="1:3" r="6">
      <c t="s" s="4" r="A6">
        <v>350</v>
      </c>
      <c t="n" s="6" r="B6">
        <v>2563</v>
      </c>
      <c t="n" s="6" r="C6">
        <v>586</v>
      </c>
    </row>
    <row spans="1:3" r="7">
      <c t="s" s="3" r="A7">
        <v>351</v>
      </c>
    </row>
    <row spans="1:3" r="8">
      <c t="s" s="4" r="A8">
        <v>352</v>
      </c>
      <c t="n" s="6" r="B8">
        <v>8299</v>
      </c>
      <c t="n" s="6" r="C8">
        <v>10888</v>
      </c>
    </row>
    <row spans="1:3" r="9">
      <c t="s" s="4" r="A9">
        <v>353</v>
      </c>
      <c t="n" s="6" r="B9">
        <v>89</v>
      </c>
      <c t="n" s="6" r="C9">
        <v>1096</v>
      </c>
    </row>
    <row spans="1:3" r="10">
      <c t="s" s="4" r="A10">
        <v>354</v>
      </c>
      <c t="n" s="6" r="B10">
        <v>5729</v>
      </c>
      <c t="n" s="6" r="C10">
        <v>0</v>
      </c>
    </row>
    <row spans="1:3" r="11">
      <c t="s" s="4" r="A11">
        <v>355</v>
      </c>
      <c t="n" s="6" r="B11">
        <v>1550</v>
      </c>
      <c t="n" s="6" r="C11">
        <v>0</v>
      </c>
    </row>
    <row spans="1:3" r="12">
      <c t="s" s="4" r="A12">
        <v>356</v>
      </c>
      <c t="n" s="7" r="B12">
        <v>888</v>
      </c>
      <c t="n" s="7" r="C12">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357</v>
      </c>
      <c t="s" s="2" r="B1">
        <v>358</v>
      </c>
    </row>
    <row spans="1:2" r="2">
      <c t="s" s="4" r="A2">
        <v>359</v>
      </c>
    </row>
    <row spans="1:2" r="3">
      <c t="s" s="3" r="A3">
        <v>360</v>
      </c>
    </row>
    <row spans="1:2" r="4">
      <c t="s" s="4" r="A4">
        <v>361</v>
      </c>
      <c t="n" s="7" r="B4">
        <v>5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31"/>
    <col customWidth="1" max="3" min="3" width="31"/>
    <col customWidth="1" max="4" min="4" width="21"/>
  </cols>
  <sheetData>
    <row spans="1:4" r="1">
      <c t="s" s="1" r="A1">
        <v>362</v>
      </c>
      <c t="s" s="2" r="B1">
        <v>1</v>
      </c>
    </row>
    <row spans="1:4" r="2">
      <c t="s" s="2" r="B2">
        <v>363</v>
      </c>
      <c t="s" s="2" r="C2">
        <v>364</v>
      </c>
      <c t="s" s="2" r="D2">
        <v>358</v>
      </c>
    </row>
    <row spans="1:4" r="3">
      <c t="s" s="3" r="A3">
        <v>365</v>
      </c>
    </row>
    <row spans="1:4" r="4">
      <c t="s" s="4" r="A4">
        <v>41</v>
      </c>
      <c t="n" s="7" r="B4">
        <v>117228</v>
      </c>
      <c t="n" s="7" r="D4">
        <v>114101</v>
      </c>
    </row>
    <row spans="1:4" r="5">
      <c t="s" s="4" r="A5">
        <v>366</v>
      </c>
    </row>
    <row spans="1:4" r="6">
      <c t="s" s="3" r="A6">
        <v>365</v>
      </c>
    </row>
    <row spans="1:4" r="7">
      <c t="s" s="4" r="A7">
        <v>367</v>
      </c>
      <c t="n" s="6" r="B7">
        <v>38</v>
      </c>
    </row>
    <row spans="1:4" r="8">
      <c t="s" s="4" r="A8">
        <v>368</v>
      </c>
      <c t="n" s="6" r="B8">
        <v>224</v>
      </c>
    </row>
    <row spans="1:4" r="9">
      <c t="s" s="4" r="A9">
        <v>369</v>
      </c>
      <c t="n" s="6" r="B9">
        <v>-14</v>
      </c>
    </row>
    <row spans="1:4" r="10">
      <c t="s" s="4" r="A10">
        <v>252</v>
      </c>
      <c t="n" s="6" r="B10">
        <v>1890</v>
      </c>
    </row>
    <row spans="1:4" r="11">
      <c t="s" s="4" r="A11">
        <v>370</v>
      </c>
      <c t="n" s="6" r="B11">
        <v>0</v>
      </c>
      <c t="n" s="7" r="C11">
        <v>-29975</v>
      </c>
    </row>
    <row spans="1:4" r="12">
      <c t="s" s="4" r="A12">
        <v>371</v>
      </c>
      <c t="n" s="6" r="B12">
        <v>3862</v>
      </c>
    </row>
    <row spans="1:4" r="13">
      <c t="s" s="4" r="A13">
        <v>372</v>
      </c>
    </row>
    <row spans="1:4" r="14">
      <c t="s" s="3" r="A14">
        <v>365</v>
      </c>
    </row>
    <row spans="1:4" r="15">
      <c t="s" s="4" r="A15">
        <v>367</v>
      </c>
      <c t="n" s="6" r="C15">
        <v>14036</v>
      </c>
    </row>
    <row spans="1:4" r="16">
      <c t="s" s="4" r="A16">
        <v>368</v>
      </c>
      <c t="n" s="6" r="C16">
        <v>65623</v>
      </c>
    </row>
    <row spans="1:4" r="17">
      <c t="s" s="4" r="A17">
        <v>369</v>
      </c>
      <c t="n" s="6" r="C17">
        <v>-1690</v>
      </c>
    </row>
    <row spans="1:4" r="18">
      <c t="s" s="4" r="A18">
        <v>252</v>
      </c>
      <c t="n" s="6" r="C18">
        <v>100090</v>
      </c>
    </row>
    <row spans="1:4" r="19">
      <c t="s" s="4" r="A19">
        <v>41</v>
      </c>
      <c t="n" s="7" r="B19">
        <v>1724</v>
      </c>
      <c t="n" s="6" r="C19">
        <v>61629</v>
      </c>
    </row>
    <row spans="1:4" r="20">
      <c t="s" s="4" r="A20">
        <v>371</v>
      </c>
      <c t="n" s="7" r="C20">
        <v>209713</v>
      </c>
    </row>
    <row spans="1:4" r="21">
      <c t="s" s="4" r="A21">
        <v>373</v>
      </c>
    </row>
    <row spans="1:4" r="22">
      <c t="s" s="3" r="A22">
        <v>365</v>
      </c>
    </row>
    <row spans="1:4" r="23">
      <c t="s" s="4" r="A23">
        <v>374</v>
      </c>
      <c t="n" s="6" r="B23">
        <v>1</v>
      </c>
      <c t="n" s="6" r="C23">
        <v>54</v>
      </c>
    </row>
    <row spans="1:4" r="24">
      <c t="s" s="4" r="A24">
        <v>375</v>
      </c>
    </row>
    <row spans="1:4" r="25">
      <c t="s" s="3" r="A25">
        <v>365</v>
      </c>
    </row>
    <row spans="1:4" r="26">
      <c t="s" s="4" r="A26">
        <v>374</v>
      </c>
      <c t="n" s="6" r="C26">
        <v>1</v>
      </c>
    </row>
    <row spans="1:4" r="27">
      <c t="s" s="4" r="A27">
        <v>376</v>
      </c>
    </row>
    <row spans="1:4" r="28">
      <c t="s" s="3" r="A28">
        <v>365</v>
      </c>
    </row>
    <row spans="1:4" r="29">
      <c t="s" s="4" r="A29">
        <v>374</v>
      </c>
      <c t="n" s="6" r="C29">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7</v>
      </c>
      <c t="s" s="2" r="B1">
        <v>378</v>
      </c>
      <c t="s" s="2" r="C1">
        <v>379</v>
      </c>
      <c t="s" s="2" r="D1">
        <v>255</v>
      </c>
    </row>
    <row spans="1:4" r="2">
      <c t="s" s="4" r="A2">
        <v>380</v>
      </c>
    </row>
    <row spans="1:4" r="3">
      <c t="s" s="3" r="A3">
        <v>381</v>
      </c>
    </row>
    <row spans="1:4" r="4">
      <c t="s" s="4" r="A4">
        <v>265</v>
      </c>
      <c t="n" s="7" r="D4">
        <v>200000000</v>
      </c>
    </row>
    <row spans="1:4" r="5">
      <c t="s" s="4" r="A5">
        <v>382</v>
      </c>
    </row>
    <row spans="1:4" r="6">
      <c t="s" s="3" r="A6">
        <v>381</v>
      </c>
    </row>
    <row spans="1:4" r="7">
      <c t="s" s="4" r="A7">
        <v>265</v>
      </c>
      <c t="n" s="7" r="B7">
        <v>500000000</v>
      </c>
    </row>
    <row spans="1:4" r="8">
      <c t="s" s="4" r="A8">
        <v>383</v>
      </c>
      <c t="n" s="7" r="C8">
        <v>100000000</v>
      </c>
    </row>
    <row spans="1:4" r="9">
      <c t="s" s="4" r="A9">
        <v>384</v>
      </c>
    </row>
    <row spans="1:4" r="10">
      <c t="s" s="3" r="A10">
        <v>381</v>
      </c>
    </row>
    <row spans="1:4" r="11">
      <c t="s" s="4" r="A11">
        <v>385</v>
      </c>
      <c t="s" s="4" r="B11">
        <v>386</v>
      </c>
    </row>
    <row spans="1:4" r="12">
      <c t="s" s="4" r="A12">
        <v>387</v>
      </c>
    </row>
    <row spans="1:4" r="13">
      <c t="s" s="3" r="A13">
        <v>381</v>
      </c>
    </row>
    <row spans="1:4" r="14">
      <c t="s" s="4" r="A14">
        <v>388</v>
      </c>
      <c t="s" s="4" r="B14">
        <v>389</v>
      </c>
    </row>
    <row spans="1:4" r="15">
      <c t="s" s="4" r="A15">
        <v>390</v>
      </c>
    </row>
    <row spans="1:4" r="16">
      <c t="s" s="3" r="A16">
        <v>381</v>
      </c>
    </row>
    <row spans="1:4" r="17">
      <c t="s" s="4" r="A17">
        <v>388</v>
      </c>
      <c t="s" s="4" r="B17">
        <v>391</v>
      </c>
    </row>
    <row spans="1:4" r="18">
      <c t="s" s="4" r="A18">
        <v>385</v>
      </c>
      <c t="s" s="4" r="B18">
        <v>392</v>
      </c>
    </row>
    <row spans="1:4" r="19">
      <c t="s" s="4" r="A19">
        <v>393</v>
      </c>
    </row>
    <row spans="1:4" r="20">
      <c t="s" s="3" r="A20">
        <v>381</v>
      </c>
    </row>
    <row spans="1:4" r="21">
      <c t="s" s="4" r="A21">
        <v>388</v>
      </c>
      <c t="s" s="4" r="B21">
        <v>394</v>
      </c>
    </row>
    <row spans="1:4" r="22">
      <c t="s" s="4" r="A22">
        <v>395</v>
      </c>
    </row>
    <row spans="1:4" r="23">
      <c t="s" s="3" r="A23">
        <v>381</v>
      </c>
    </row>
    <row spans="1:4" r="24">
      <c t="s" s="4" r="A24">
        <v>388</v>
      </c>
      <c t="s" s="4" r="B24">
        <v>396</v>
      </c>
    </row>
    <row spans="1:4" r="25">
      <c t="s" s="4" r="A25">
        <v>397</v>
      </c>
    </row>
    <row spans="1:4" r="26">
      <c t="s" s="3" r="A26">
        <v>381</v>
      </c>
    </row>
    <row spans="1:4" r="27">
      <c t="s" s="4" r="A27">
        <v>265</v>
      </c>
      <c t="n" s="7" r="B27">
        <v>40000</v>
      </c>
    </row>
    <row spans="1:4" r="28">
      <c t="s" s="4" r="A28">
        <v>398</v>
      </c>
    </row>
    <row spans="1:4" r="29">
      <c t="s" s="3" r="A29">
        <v>381</v>
      </c>
    </row>
    <row spans="1:4" r="30">
      <c t="s" s="4" r="A30">
        <v>265</v>
      </c>
      <c t="n" s="7" r="B30">
        <v>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4</v>
      </c>
      <c t="s" s="2" r="B1">
        <v>77</v>
      </c>
      <c t="s" s="2" r="D1">
        <v>1</v>
      </c>
    </row>
    <row spans="1:5" r="2">
      <c t="s" s="2" r="B2">
        <v>2</v>
      </c>
      <c t="s" s="2" r="C2">
        <v>78</v>
      </c>
      <c t="s" s="2" r="D2">
        <v>2</v>
      </c>
      <c t="s" s="2" r="E2">
        <v>78</v>
      </c>
    </row>
    <row spans="1:5" r="3">
      <c t="s" s="3" r="A3">
        <v>105</v>
      </c>
    </row>
    <row spans="1:5" r="4">
      <c t="s" s="4" r="A4">
        <v>97</v>
      </c>
      <c t="n" s="7" r="B4">
        <v>22504</v>
      </c>
      <c t="n" s="7" r="C4">
        <v>19167</v>
      </c>
      <c t="n" s="7" r="D4">
        <v>78727</v>
      </c>
      <c t="n" s="7" r="E4">
        <v>69584</v>
      </c>
    </row>
    <row spans="1:5" r="5">
      <c t="s" s="3" r="A5">
        <v>106</v>
      </c>
    </row>
    <row spans="1:5" r="6">
      <c t="s" s="4" r="A6">
        <v>107</v>
      </c>
      <c t="n" s="6" r="B6">
        <v>69</v>
      </c>
      <c t="n" s="6" r="C6">
        <v>705</v>
      </c>
      <c t="n" s="6" r="D6">
        <v>-312</v>
      </c>
      <c t="n" s="6" r="E6">
        <v>1370</v>
      </c>
    </row>
    <row spans="1:5" r="7">
      <c t="s" s="4" r="A7">
        <v>108</v>
      </c>
      <c t="n" s="6" r="B7">
        <v>69</v>
      </c>
      <c t="n" s="6" r="C7">
        <v>705</v>
      </c>
      <c t="n" s="6" r="D7">
        <v>-312</v>
      </c>
      <c t="n" s="6" r="E7">
        <v>1370</v>
      </c>
    </row>
    <row spans="1:5" r="8">
      <c t="s" s="4" r="A8">
        <v>109</v>
      </c>
      <c t="n" s="6" r="B8">
        <v>22435</v>
      </c>
      <c t="n" s="6" r="C8">
        <v>18462</v>
      </c>
      <c t="n" s="6" r="D8">
        <v>79039</v>
      </c>
      <c t="n" s="6" r="E8">
        <v>68214</v>
      </c>
    </row>
    <row spans="1:5" r="9">
      <c t="s" s="4" r="A9">
        <v>110</v>
      </c>
      <c t="n" s="6" r="B9">
        <v>-147</v>
      </c>
      <c t="n" s="6" r="C9">
        <v>-69</v>
      </c>
      <c t="n" s="6" r="D9">
        <v>-399</v>
      </c>
      <c t="n" s="6" r="E9">
        <v>-214</v>
      </c>
    </row>
    <row spans="1:5" r="10">
      <c t="s" s="4" r="A10">
        <v>111</v>
      </c>
      <c t="n" s="7" r="B10">
        <v>22582</v>
      </c>
      <c t="n" s="7" r="C10">
        <v>18531</v>
      </c>
      <c t="n" s="7" r="D10">
        <v>79438</v>
      </c>
      <c t="n" s="7" r="E10">
        <v>684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12</v>
      </c>
      <c t="s" s="2" r="B1">
        <v>1</v>
      </c>
    </row>
    <row spans="1:3" r="2">
      <c t="s" s="2" r="B2">
        <v>2</v>
      </c>
      <c t="s" s="2" r="C2">
        <v>78</v>
      </c>
    </row>
    <row spans="1:3" r="3">
      <c t="s" s="3" r="A3">
        <v>113</v>
      </c>
    </row>
    <row spans="1:3" r="4">
      <c t="s" s="4" r="A4">
        <v>97</v>
      </c>
      <c t="n" s="7" r="B4">
        <v>78727</v>
      </c>
      <c t="n" s="7" r="C4">
        <v>69584</v>
      </c>
    </row>
    <row spans="1:3" r="5">
      <c t="s" s="3" r="A5">
        <v>114</v>
      </c>
    </row>
    <row spans="1:3" r="6">
      <c t="s" s="4" r="A6">
        <v>88</v>
      </c>
      <c t="n" s="6" r="B6">
        <v>113847</v>
      </c>
      <c t="n" s="6" r="C6">
        <v>90887</v>
      </c>
    </row>
    <row spans="1:3" r="7">
      <c t="s" s="4" r="A7">
        <v>91</v>
      </c>
      <c t="n" s="6" r="B7">
        <v>4489</v>
      </c>
      <c t="n" s="6" r="C7">
        <v>4180</v>
      </c>
    </row>
    <row spans="1:3" r="8">
      <c t="s" s="4" r="A8">
        <v>115</v>
      </c>
      <c t="n" s="6" r="B8">
        <v>4095</v>
      </c>
      <c t="n" s="6" r="C8">
        <v>4260</v>
      </c>
    </row>
    <row spans="1:3" r="9">
      <c t="s" s="4" r="A9">
        <v>54</v>
      </c>
      <c t="n" s="6" r="B9">
        <v>962</v>
      </c>
      <c t="n" s="6" r="C9">
        <v>-13561</v>
      </c>
    </row>
    <row spans="1:3" r="10">
      <c t="s" s="4" r="A10">
        <v>116</v>
      </c>
      <c t="n" s="6" r="B10">
        <v>2453</v>
      </c>
      <c t="n" s="6" r="C10">
        <v>11689</v>
      </c>
    </row>
    <row spans="1:3" r="11">
      <c t="s" s="4" r="A11">
        <v>117</v>
      </c>
      <c t="n" s="6" r="B11">
        <v>57</v>
      </c>
      <c t="n" s="6" r="C11">
        <v>-1088</v>
      </c>
    </row>
    <row spans="1:3" r="12">
      <c t="s" s="4" r="A12">
        <v>118</v>
      </c>
      <c t="n" s="6" r="B12">
        <v>-1591</v>
      </c>
      <c t="n" s="6" r="C12">
        <v>0</v>
      </c>
    </row>
    <row spans="1:3" r="13">
      <c t="s" s="4" r="A13">
        <v>119</v>
      </c>
      <c t="n" s="6" r="B13">
        <v>1904</v>
      </c>
      <c t="n" s="6" r="C13">
        <v>0</v>
      </c>
    </row>
    <row spans="1:3" r="14">
      <c t="s" s="3" r="A14">
        <v>120</v>
      </c>
    </row>
    <row spans="1:3" r="15">
      <c t="s" s="4" r="A15">
        <v>121</v>
      </c>
      <c t="n" s="6" r="B15">
        <v>0</v>
      </c>
      <c t="n" s="6" r="C15">
        <v>-173</v>
      </c>
    </row>
    <row spans="1:3" r="16">
      <c t="s" s="4" r="A16">
        <v>122</v>
      </c>
      <c t="n" s="6" r="B16">
        <v>-5025</v>
      </c>
      <c t="n" s="6" r="C16">
        <v>-4982</v>
      </c>
    </row>
    <row spans="1:3" r="17">
      <c t="s" s="4" r="A17">
        <v>33</v>
      </c>
      <c t="n" s="6" r="B17">
        <v>1954</v>
      </c>
      <c t="n" s="6" r="C17">
        <v>-421</v>
      </c>
    </row>
    <row spans="1:3" r="18">
      <c t="s" s="4" r="A18">
        <v>34</v>
      </c>
      <c t="n" s="6" r="B18">
        <v>-1273</v>
      </c>
      <c t="n" s="6" r="C18">
        <v>-868</v>
      </c>
    </row>
    <row spans="1:3" r="19">
      <c t="s" s="4" r="A19">
        <v>40</v>
      </c>
      <c t="n" s="6" r="B19">
        <v>-4450</v>
      </c>
      <c t="n" s="6" r="C19">
        <v>74</v>
      </c>
    </row>
    <row spans="1:3" r="20">
      <c t="s" s="4" r="A20">
        <v>44</v>
      </c>
      <c t="n" s="6" r="B20">
        <v>477</v>
      </c>
      <c t="n" s="6" r="C20">
        <v>104</v>
      </c>
    </row>
    <row spans="1:3" r="21">
      <c t="s" s="4" r="A21">
        <v>45</v>
      </c>
      <c t="n" s="6" r="B21">
        <v>6465</v>
      </c>
      <c t="n" s="6" r="C21">
        <v>6901</v>
      </c>
    </row>
    <row spans="1:3" r="22">
      <c t="s" s="4" r="A22">
        <v>123</v>
      </c>
      <c t="n" s="6" r="B22">
        <v>20991</v>
      </c>
      <c t="n" s="6" r="C22">
        <v>545</v>
      </c>
    </row>
    <row spans="1:3" r="23">
      <c t="s" s="4" r="A23">
        <v>47</v>
      </c>
      <c t="n" s="6" r="B23">
        <v>-10145</v>
      </c>
      <c t="n" s="6" r="C23">
        <v>-248</v>
      </c>
    </row>
    <row spans="1:3" r="24">
      <c t="s" s="4" r="A24">
        <v>124</v>
      </c>
      <c t="n" s="6" r="B24">
        <v>213937</v>
      </c>
      <c t="n" s="6" r="C24">
        <v>166883</v>
      </c>
    </row>
    <row spans="1:3" r="25">
      <c t="s" s="3" r="A25">
        <v>125</v>
      </c>
    </row>
    <row spans="1:3" r="26">
      <c t="s" s="4" r="A26">
        <v>126</v>
      </c>
      <c t="n" s="6" r="B26">
        <v>-117850</v>
      </c>
      <c t="n" s="6" r="C26">
        <v>-124233</v>
      </c>
    </row>
    <row spans="1:3" r="27">
      <c t="s" s="4" r="A27">
        <v>127</v>
      </c>
      <c t="n" s="6" r="B27">
        <v>-3862</v>
      </c>
      <c t="n" s="6" r="C27">
        <v>-209713</v>
      </c>
    </row>
    <row spans="1:3" r="28">
      <c t="s" s="4" r="A28">
        <v>128</v>
      </c>
      <c t="n" s="6" r="B28">
        <v>-488</v>
      </c>
      <c t="n" s="6" r="C28">
        <v>-12301</v>
      </c>
    </row>
    <row spans="1:3" r="29">
      <c t="s" s="4" r="A29">
        <v>129</v>
      </c>
      <c t="n" s="6" r="B29">
        <v>1205</v>
      </c>
      <c t="n" s="6" r="C29">
        <v>23300</v>
      </c>
    </row>
    <row spans="1:3" r="30">
      <c t="s" s="4" r="A30">
        <v>130</v>
      </c>
      <c t="n" s="6" r="B30">
        <v>-120995</v>
      </c>
      <c t="n" s="6" r="C30">
        <v>-322947</v>
      </c>
    </row>
    <row spans="1:3" r="31">
      <c t="s" s="3" r="A31">
        <v>131</v>
      </c>
    </row>
    <row spans="1:3" r="32">
      <c t="s" s="4" r="A32">
        <v>132</v>
      </c>
      <c t="n" s="6" r="B32">
        <v>464521</v>
      </c>
      <c t="n" s="6" r="C32">
        <v>197422</v>
      </c>
    </row>
    <row spans="1:3" r="33">
      <c t="s" s="4" r="A33">
        <v>133</v>
      </c>
      <c t="n" s="6" r="B33">
        <v>-440448</v>
      </c>
      <c t="n" s="6" r="C33">
        <v>-150467</v>
      </c>
    </row>
    <row spans="1:3" r="34">
      <c t="s" s="4" r="A34">
        <v>134</v>
      </c>
      <c t="n" s="6" r="B34">
        <v>1478</v>
      </c>
      <c t="n" s="6" r="C34">
        <v>31634</v>
      </c>
    </row>
    <row spans="1:3" r="35">
      <c t="s" s="4" r="A35">
        <v>135</v>
      </c>
      <c t="n" s="6" r="B35">
        <v>-105852</v>
      </c>
      <c t="n" s="6" r="C35">
        <v>0</v>
      </c>
    </row>
    <row spans="1:3" r="36">
      <c t="s" s="4" r="A36">
        <v>136</v>
      </c>
      <c t="n" s="6" r="B36">
        <v>-1557</v>
      </c>
      <c t="n" s="6" r="C36">
        <v>-580</v>
      </c>
    </row>
    <row spans="1:3" r="37">
      <c t="s" s="4" r="A37">
        <v>137</v>
      </c>
      <c t="n" s="6" r="B37">
        <v>2199</v>
      </c>
      <c t="n" s="6" r="C37">
        <v>2903</v>
      </c>
    </row>
    <row spans="1:3" r="38">
      <c t="s" s="4" r="A38">
        <v>117</v>
      </c>
      <c t="n" s="6" r="B38">
        <v>-57</v>
      </c>
      <c t="n" s="6" r="C38">
        <v>1088</v>
      </c>
    </row>
    <row spans="1:3" r="39">
      <c t="s" s="4" r="A39">
        <v>138</v>
      </c>
      <c t="n" s="6" r="B39">
        <v>-9317</v>
      </c>
      <c t="n" s="6" r="C39">
        <v>-7847</v>
      </c>
    </row>
    <row spans="1:3" r="40">
      <c t="s" s="4" r="A40">
        <v>139</v>
      </c>
      <c t="n" s="6" r="B40">
        <v>-89033</v>
      </c>
      <c t="n" s="6" r="C40">
        <v>74153</v>
      </c>
    </row>
    <row spans="1:3" r="41">
      <c t="s" s="4" r="A41">
        <v>140</v>
      </c>
      <c t="n" s="6" r="B41">
        <v>-371</v>
      </c>
      <c t="n" s="6" r="C41">
        <v>61</v>
      </c>
    </row>
    <row spans="1:3" r="42">
      <c t="s" s="4" r="A42">
        <v>141</v>
      </c>
      <c t="n" s="6" r="B42">
        <v>3538</v>
      </c>
      <c t="n" s="6" r="C42">
        <v>-81850</v>
      </c>
    </row>
    <row spans="1:3" r="43">
      <c t="s" s="4" r="A43">
        <v>142</v>
      </c>
      <c t="n" s="6" r="B43">
        <v>11220</v>
      </c>
      <c t="n" s="6" r="C43">
        <v>93329</v>
      </c>
    </row>
    <row spans="1:3" r="44">
      <c t="s" s="4" r="A44">
        <v>143</v>
      </c>
      <c t="n" s="7" r="B44">
        <v>14758</v>
      </c>
      <c t="n" s="7" r="C44">
        <v>11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Earn</vt:lpstr>
      <vt:lpstr>Consolidated Statements of Comp</vt:lpstr>
      <vt:lpstr>Consolidated Statements of Cash</vt:lpstr>
      <vt:lpstr>Basis of Financial Statement Pr</vt:lpstr>
      <vt:lpstr>Summary of Significant Accounti</vt:lpstr>
      <vt:lpstr>Fair Value Measurements</vt:lpstr>
      <vt:lpstr>Marketable Securities</vt:lpstr>
      <vt:lpstr>Property and Equipment</vt:lpstr>
      <vt:lpstr>Reacquired Franchise Rights</vt:lpstr>
      <vt:lpstr>Long-Term Debt and Capital Leas</vt:lpstr>
      <vt:lpstr>Stockholder's Equity</vt:lpstr>
      <vt:lpstr>Earnings Per Common Share</vt:lpstr>
      <vt:lpstr>Supplemental Disclosures of Cas</vt:lpstr>
      <vt:lpstr>Contingencies</vt:lpstr>
      <vt:lpstr>Acquisition of Businesses</vt:lpstr>
      <vt:lpstr>Subsequent Event (Notes)</vt:lpstr>
      <vt:lpstr>Summary of Significant Accoun20</vt:lpstr>
      <vt:lpstr>Fair Value Measurements (Tables</vt:lpstr>
      <vt:lpstr>Marketable Securities (Tables)</vt:lpstr>
      <vt:lpstr>Property and Equipment (Tables)</vt:lpstr>
      <vt:lpstr>Reacquired Franchise Rights (Ta</vt:lpstr>
      <vt:lpstr>Long-Term Debt and Capital Le25</vt:lpstr>
      <vt:lpstr>Stockholders' Equity (Tables)</vt:lpstr>
      <vt:lpstr>Earnings Per Common Share (Tabl</vt:lpstr>
      <vt:lpstr>Supplemental Disclosures of C28</vt:lpstr>
      <vt:lpstr>Acquisition of Businesses (Tabl</vt:lpstr>
      <vt:lpstr>Basis of Financial Statement 30</vt:lpstr>
      <vt:lpstr>Fair Value Measurements (Detail</vt:lpstr>
      <vt:lpstr>Marketable Securities (Details)</vt:lpstr>
      <vt:lpstr>Property and Equipment (Details</vt:lpstr>
      <vt:lpstr>Reacquired Franchise Rights (De</vt:lpstr>
      <vt:lpstr>Long-Term Debt and Capital Le35</vt:lpstr>
      <vt:lpstr>Stockholders' Equity (Details)</vt:lpstr>
      <vt:lpstr>Stockholder's Equity - Stock Op</vt:lpstr>
      <vt:lpstr>Stockholder's Equity - Restrict</vt:lpstr>
      <vt:lpstr>Earnings Per Common Share - Rec</vt:lpstr>
      <vt:lpstr>Earnings Per Common Share - Sec</vt:lpstr>
      <vt:lpstr>Supplemental Disclosures of C41</vt:lpstr>
      <vt:lpstr>Contingencies (Details)</vt:lpstr>
      <vt:lpstr>Acquisition of Businesses (Deta</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1:20:33Z</dcterms:created>
  <dcterms:modified xmlns:dcterms="http://purl.org/dc/terms/" xmlns:xsi="http://www.w3.org/2001/XMLSchema-instance" xsi:type="dcterms:W3CDTF">2016-10-28T11:20:33Z</dcterms:modified>
  <dc:title xmlns:dc="http://purl.org/dc/elements/1.1/">Untitled</dc:title>
  <dc:description xmlns:dc="http://purl.org/dc/elements/1.1/"/>
  <dc:subject xmlns:dc="http://purl.org/dc/elements/1.1/"/>
  <cp:keywords/>
  <cp:category/>
</cp:coreProperties>
</file>